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sentation and signi" sheetId="9" state="visible" r:id="rId9"/>
    <sheet xmlns:r="http://schemas.openxmlformats.org/officeDocument/2006/relationships" name="Business acquisitions and dispo" sheetId="10" state="visible" r:id="rId10"/>
    <sheet xmlns:r="http://schemas.openxmlformats.org/officeDocument/2006/relationships" name="Segmented information" sheetId="11" state="visible" r:id="rId11"/>
    <sheet xmlns:r="http://schemas.openxmlformats.org/officeDocument/2006/relationships" name="Operating costs" sheetId="12" state="visible" r:id="rId12"/>
    <sheet xmlns:r="http://schemas.openxmlformats.org/officeDocument/2006/relationships" name="Severance, acquisition and othe" sheetId="13" state="visible" r:id="rId13"/>
    <sheet xmlns:r="http://schemas.openxmlformats.org/officeDocument/2006/relationships" name="Other (expense) income" sheetId="14" state="visible" r:id="rId14"/>
    <sheet xmlns:r="http://schemas.openxmlformats.org/officeDocument/2006/relationships" name="Earnings per share" sheetId="15" state="visible" r:id="rId15"/>
    <sheet xmlns:r="http://schemas.openxmlformats.org/officeDocument/2006/relationships" name="Debt" sheetId="16" state="visible" r:id="rId16"/>
    <sheet xmlns:r="http://schemas.openxmlformats.org/officeDocument/2006/relationships" name="Post-employee benefit plans" sheetId="17" state="visible" r:id="rId17"/>
    <sheet xmlns:r="http://schemas.openxmlformats.org/officeDocument/2006/relationships" name="Financial assets and liabilitie" sheetId="18" state="visible" r:id="rId18"/>
    <sheet xmlns:r="http://schemas.openxmlformats.org/officeDocument/2006/relationships" name="Share capital" sheetId="19" state="visible" r:id="rId19"/>
    <sheet xmlns:r="http://schemas.openxmlformats.org/officeDocument/2006/relationships" name="Share-based payments" sheetId="20" state="visible" r:id="rId20"/>
    <sheet xmlns:r="http://schemas.openxmlformats.org/officeDocument/2006/relationships" name="Adoption of IFRS 15" sheetId="21" state="visible" r:id="rId21"/>
    <sheet xmlns:r="http://schemas.openxmlformats.org/officeDocument/2006/relationships" name="Basis of presentation and sig22" sheetId="22" state="visible" r:id="rId22"/>
    <sheet xmlns:r="http://schemas.openxmlformats.org/officeDocument/2006/relationships" name="Business acquisitions and dis23" sheetId="23" state="visible" r:id="rId23"/>
    <sheet xmlns:r="http://schemas.openxmlformats.org/officeDocument/2006/relationships" name="Segmented information (Tables)" sheetId="24" state="visible" r:id="rId24"/>
    <sheet xmlns:r="http://schemas.openxmlformats.org/officeDocument/2006/relationships" name="Operating costs (Tables)" sheetId="25" state="visible" r:id="rId25"/>
    <sheet xmlns:r="http://schemas.openxmlformats.org/officeDocument/2006/relationships" name="Severance, acquisition and ot26" sheetId="26" state="visible" r:id="rId26"/>
    <sheet xmlns:r="http://schemas.openxmlformats.org/officeDocument/2006/relationships" name="Other (expense) income (Tables)" sheetId="27" state="visible" r:id="rId27"/>
    <sheet xmlns:r="http://schemas.openxmlformats.org/officeDocument/2006/relationships" name="Earnings per share (Tables)" sheetId="28" state="visible" r:id="rId28"/>
    <sheet xmlns:r="http://schemas.openxmlformats.org/officeDocument/2006/relationships" name="Post-employee benefit plans (Ta" sheetId="29" state="visible" r:id="rId29"/>
    <sheet xmlns:r="http://schemas.openxmlformats.org/officeDocument/2006/relationships" name="Financial assets and liabilit30" sheetId="30" state="visible" r:id="rId30"/>
    <sheet xmlns:r="http://schemas.openxmlformats.org/officeDocument/2006/relationships" name="Share-based payments (Tables)" sheetId="31" state="visible" r:id="rId31"/>
    <sheet xmlns:r="http://schemas.openxmlformats.org/officeDocument/2006/relationships" name="Adoption of IFRS 15 (Tables)" sheetId="32" state="visible" r:id="rId32"/>
    <sheet xmlns:r="http://schemas.openxmlformats.org/officeDocument/2006/relationships" name="Basis of presentation and sig33" sheetId="33" state="visible" r:id="rId33"/>
    <sheet xmlns:r="http://schemas.openxmlformats.org/officeDocument/2006/relationships" name="Business acquisitions and dis34" sheetId="34" state="visible" r:id="rId34"/>
    <sheet xmlns:r="http://schemas.openxmlformats.org/officeDocument/2006/relationships" name="Business acquisitions and dis35" sheetId="35" state="visible" r:id="rId35"/>
    <sheet xmlns:r="http://schemas.openxmlformats.org/officeDocument/2006/relationships" name="Business acquisitions and dis36" sheetId="36" state="visible" r:id="rId36"/>
    <sheet xmlns:r="http://schemas.openxmlformats.org/officeDocument/2006/relationships" name="Business acquisitions and dis37" sheetId="37" state="visible" r:id="rId37"/>
    <sheet xmlns:r="http://schemas.openxmlformats.org/officeDocument/2006/relationships" name="Business acquisitions and dis38" sheetId="38" state="visible" r:id="rId38"/>
    <sheet xmlns:r="http://schemas.openxmlformats.org/officeDocument/2006/relationships" name="Segmented information - Segment" sheetId="39" state="visible" r:id="rId39"/>
    <sheet xmlns:r="http://schemas.openxmlformats.org/officeDocument/2006/relationships" name="Segmented information - Revenue" sheetId="40" state="visible" r:id="rId40"/>
    <sheet xmlns:r="http://schemas.openxmlformats.org/officeDocument/2006/relationships" name="Operating costs (Details)" sheetId="41" state="visible" r:id="rId41"/>
    <sheet xmlns:r="http://schemas.openxmlformats.org/officeDocument/2006/relationships" name="Severance, acquisition and ot42" sheetId="42" state="visible" r:id="rId42"/>
    <sheet xmlns:r="http://schemas.openxmlformats.org/officeDocument/2006/relationships" name="Other (expense) income (Details" sheetId="43" state="visible" r:id="rId43"/>
    <sheet xmlns:r="http://schemas.openxmlformats.org/officeDocument/2006/relationships" name="Earnings per share (Details)" sheetId="44" state="visible" r:id="rId44"/>
    <sheet xmlns:r="http://schemas.openxmlformats.org/officeDocument/2006/relationships" name="Debt - Narrative (Details)" sheetId="45" state="visible" r:id="rId45"/>
    <sheet xmlns:r="http://schemas.openxmlformats.org/officeDocument/2006/relationships" name="Post-employee benefit plans - S" sheetId="46" state="visible" r:id="rId46"/>
    <sheet xmlns:r="http://schemas.openxmlformats.org/officeDocument/2006/relationships" name="Post-employee benefit plans - I" sheetId="47" state="visible" r:id="rId47"/>
    <sheet xmlns:r="http://schemas.openxmlformats.org/officeDocument/2006/relationships" name="Financial assets and liabilit48" sheetId="48" state="visible" r:id="rId48"/>
    <sheet xmlns:r="http://schemas.openxmlformats.org/officeDocument/2006/relationships" name="Financial assets and liabilit49" sheetId="49" state="visible" r:id="rId49"/>
    <sheet xmlns:r="http://schemas.openxmlformats.org/officeDocument/2006/relationships" name="Financial assets and liabilit50" sheetId="50" state="visible" r:id="rId50"/>
    <sheet xmlns:r="http://schemas.openxmlformats.org/officeDocument/2006/relationships" name="Financial assets and liabilit51" sheetId="51" state="visible" r:id="rId51"/>
    <sheet xmlns:r="http://schemas.openxmlformats.org/officeDocument/2006/relationships" name="Financial assets and liabilit52" sheetId="52" state="visible" r:id="rId52"/>
    <sheet xmlns:r="http://schemas.openxmlformats.org/officeDocument/2006/relationships" name="Share capital - Narrative (Deta" sheetId="53" state="visible" r:id="rId53"/>
    <sheet xmlns:r="http://schemas.openxmlformats.org/officeDocument/2006/relationships" name="Share-based payments - Share-ba" sheetId="54" state="visible" r:id="rId54"/>
    <sheet xmlns:r="http://schemas.openxmlformats.org/officeDocument/2006/relationships" name="Share-based payments - ESP Opti" sheetId="55" state="visible" r:id="rId55"/>
    <sheet xmlns:r="http://schemas.openxmlformats.org/officeDocument/2006/relationships" name="Share-based payments - Outstand" sheetId="56" state="visible" r:id="rId56"/>
    <sheet xmlns:r="http://schemas.openxmlformats.org/officeDocument/2006/relationships" name="Share-based payments - Outsta57" sheetId="57" state="visible" r:id="rId57"/>
    <sheet xmlns:r="http://schemas.openxmlformats.org/officeDocument/2006/relationships" name="Share-based payments - Outsta58" sheetId="58" state="visible" r:id="rId58"/>
    <sheet xmlns:r="http://schemas.openxmlformats.org/officeDocument/2006/relationships" name="Share-based payments - Fair Val" sheetId="59" state="visible" r:id="rId59"/>
    <sheet xmlns:r="http://schemas.openxmlformats.org/officeDocument/2006/relationships" name="Adoption of IFRS 15 - Consolida" sheetId="60" state="visible" r:id="rId60"/>
    <sheet xmlns:r="http://schemas.openxmlformats.org/officeDocument/2006/relationships" name="Adoption of IFRS 15 - Reconcili" sheetId="61" state="visible" r:id="rId61"/>
    <sheet xmlns:r="http://schemas.openxmlformats.org/officeDocument/2006/relationships" name="Adoption of IFRS 15 - Consoli62" sheetId="62" state="visible" r:id="rId62"/>
    <sheet xmlns:r="http://schemas.openxmlformats.org/officeDocument/2006/relationships" name="Uncategorized Items - bce-20180" sheetId="63" state="visible" r:id="rId63"/>
  </sheets>
  <definedNames/>
  <calcPr calcId="124519" fullCalcOnLoad="1"/>
</workbook>
</file>

<file path=xl/sharedStrings.xml><?xml version="1.0" encoding="utf-8"?>
<sst xmlns="http://schemas.openxmlformats.org/spreadsheetml/2006/main" uniqueCount="565">
  <si>
    <t>Document and Entity Information</t>
  </si>
  <si>
    <t>6 Months Ended</t>
  </si>
  <si>
    <t>Jun. 30, 2018shares</t>
  </si>
  <si>
    <t>Document and Entity Information [Abstract]</t>
  </si>
  <si>
    <t>Entity Registrant Name</t>
  </si>
  <si>
    <t xml:space="preserve">BCE INC
</t>
  </si>
  <si>
    <t>Entity Central Index Key</t>
  </si>
  <si>
    <t>Entity Current Reporting Status</t>
  </si>
  <si>
    <t>Yes</t>
  </si>
  <si>
    <t>Current Fiscal Year End Date</t>
  </si>
  <si>
    <t>--12-31</t>
  </si>
  <si>
    <t>Document Period End Date</t>
  </si>
  <si>
    <t>Jun. 30,
		2018</t>
  </si>
  <si>
    <t>Document Fiscal Year Focus</t>
  </si>
  <si>
    <t>Document Type</t>
  </si>
  <si>
    <t>6-K</t>
  </si>
  <si>
    <t>Document Fiscal Period Focus</t>
  </si>
  <si>
    <t>Q2</t>
  </si>
  <si>
    <t>Entity Common Stock, Shares Outstanding (in shares)</t>
  </si>
  <si>
    <t>Amendment Flag</t>
  </si>
  <si>
    <t>false</t>
  </si>
  <si>
    <t>Consolidated income statements - CAD ($) shares in Millions, $ in Millions</t>
  </si>
  <si>
    <t>3 Months Ended</t>
  </si>
  <si>
    <t>Jun. 30, 2018</t>
  </si>
  <si>
    <t>Jun. 30, 2017</t>
  </si>
  <si>
    <t>Profit or loss [abstract]</t>
  </si>
  <si>
    <t>Operating revenues</t>
  </si>
  <si>
    <t>Operating costs</t>
  </si>
  <si>
    <t>Severance, acquisition and other costs</t>
  </si>
  <si>
    <t>Depreciation</t>
  </si>
  <si>
    <t>Amortization</t>
  </si>
  <si>
    <t>Finance costs</t>
  </si>
  <si>
    <t>Interest expense</t>
  </si>
  <si>
    <t>Interest on post-employment benefit obligations</t>
  </si>
  <si>
    <t>Other (expense) income</t>
  </si>
  <si>
    <t>Income taxes</t>
  </si>
  <si>
    <t>Net earnings</t>
  </si>
  <si>
    <t>Net earnings attributable to:</t>
  </si>
  <si>
    <t>Common shareholders</t>
  </si>
  <si>
    <t>Preferred shareholders</t>
  </si>
  <si>
    <t>Non-controlling interest</t>
  </si>
  <si>
    <t>Earnings per share [abstract]</t>
  </si>
  <si>
    <t>Net earnings per common share - basic and diluted (in cad per share)</t>
  </si>
  <si>
    <t>Average number of common shares outstanding - basic (millions) (in shares)</t>
  </si>
  <si>
    <t>Consolidated statements of comprehensive income - CAD ($) $ in Millions</t>
  </si>
  <si>
    <t>Statement of comprehensive income [abstract]</t>
  </si>
  <si>
    <t>Items that will be subsequently reclassified to net earnings</t>
  </si>
  <si>
    <t>Net change in value of derivatives designated as cash flow hedges, net of income taxes of ($2) million and $9 million for the three months ended June 30, 2018 and 2017, respectively, and ($5) million and $12 million for the six months ended June 30, 2018 and 2017, respectively (1)</t>
  </si>
  <si>
    <t>[1]</t>
  </si>
  <si>
    <t>Items that will not be reclassified to net earnings</t>
  </si>
  <si>
    <t>Actuarial gains (losses) on post-employment benefit plans, net of income taxes of ($136) million and $95 million for the three months ended June 30, 2018 and 2017, respectively, and ($94) million and $214 million for the six months ended June 30, 2018 and 2017, respectively (2)</t>
  </si>
  <si>
    <t>[2]</t>
  </si>
  <si>
    <t>Net change in value of derivatives designated as cash flow hedges, net of income taxes of ($6) million and nil for the three months ended June 30, 2018 and 2017, respectively, and ($13) million and nil for the six months ended June 30, 2018 and 2017, respectively (1)</t>
  </si>
  <si>
    <t>Other comprehensive income (loss)</t>
  </si>
  <si>
    <t>Total comprehensive income</t>
  </si>
  <si>
    <t>Total comprehensive income attributable to:</t>
  </si>
  <si>
    <t>Amounts relating to the net change in value of derivatives for the three and six month periods ended June 30, 2017 have not been restated, in accordance with the transition requirements upon adoption of IFRS 9 - Financial Instruments on January 1, 2018. See Note 2, Basis of presentation and significant accounting policies for further details.</t>
  </si>
  <si>
    <t>The discount rate used to value our post-employment benefit obligations at June 30, 2018 was 3.7% compared to 3.6% at March 31, 2018 and December 31, 2017. The discount rate used to value our post-employment benefit obligations at June 30, 2017 was 3.6% compared to 3.8% at March 31, 2017 and 4.0% at December 31, 2016.</t>
  </si>
  <si>
    <t>Consolidated statements of comprehensive income (Parenthetical) - CAD ($) $ in Millions</t>
  </si>
  <si>
    <t>Mar. 31, 2018</t>
  </si>
  <si>
    <t>Dec. 31, 2017</t>
  </si>
  <si>
    <t>Mar. 31, 2017</t>
  </si>
  <si>
    <t>Dec. 31, 2016</t>
  </si>
  <si>
    <t>Actuarial assumption of discount rates</t>
  </si>
  <si>
    <t>3.70%</t>
  </si>
  <si>
    <t>3.60%</t>
  </si>
  <si>
    <t>3.80%</t>
  </si>
  <si>
    <t>4.00%</t>
  </si>
  <si>
    <t>Income tax relating to cash flow hedges</t>
  </si>
  <si>
    <t>Income tax relating to actuarial (losses) gains of defined benefit plans</t>
  </si>
  <si>
    <t>Income tax relating to changes in fair value of financial liability attributable to change in credit risk of liability of other comprehensive income</t>
  </si>
  <si>
    <t>Consolidated statements of financial position - CAD ($) $ in Millions</t>
  </si>
  <si>
    <t>Current assets</t>
  </si>
  <si>
    <t>Cash</t>
  </si>
  <si>
    <t>Cash equivalents</t>
  </si>
  <si>
    <t>Trade and other receivables</t>
  </si>
  <si>
    <t>Inventory</t>
  </si>
  <si>
    <t>Contract assets</t>
  </si>
  <si>
    <t>Contract costs</t>
  </si>
  <si>
    <t>Prepaid expenses</t>
  </si>
  <si>
    <t>Other current assets</t>
  </si>
  <si>
    <t>Total current assets</t>
  </si>
  <si>
    <t>Non-current assets</t>
  </si>
  <si>
    <t>Property, plant and equipment</t>
  </si>
  <si>
    <t>Intangible assets</t>
  </si>
  <si>
    <t>Deferred tax assets</t>
  </si>
  <si>
    <t>Investments in associates and joint ventures</t>
  </si>
  <si>
    <t>Other non-current assets</t>
  </si>
  <si>
    <t>Goodwill</t>
  </si>
  <si>
    <t>Total non-current assets</t>
  </si>
  <si>
    <t>Total assets</t>
  </si>
  <si>
    <t>Current liabilities</t>
  </si>
  <si>
    <t>Trade payables and other liabilities</t>
  </si>
  <si>
    <t>Contract liabilities</t>
  </si>
  <si>
    <t>Interest payable</t>
  </si>
  <si>
    <t>Dividends payable</t>
  </si>
  <si>
    <t>Current tax liabilities</t>
  </si>
  <si>
    <t>Debt due within one year</t>
  </si>
  <si>
    <t>Total current liabilities</t>
  </si>
  <si>
    <t>Non-current liabilities</t>
  </si>
  <si>
    <t>Long-term debt</t>
  </si>
  <si>
    <t>Deferred tax liabilities</t>
  </si>
  <si>
    <t>Post-employment benefit obligations</t>
  </si>
  <si>
    <t>Other non-current liabilities</t>
  </si>
  <si>
    <t>Total non-current liabilities</t>
  </si>
  <si>
    <t>Total liabilities</t>
  </si>
  <si>
    <t>EQUITY</t>
  </si>
  <si>
    <t>Contributed surplus</t>
  </si>
  <si>
    <t>Accumulated other comprehensive income (loss)</t>
  </si>
  <si>
    <t>Deficit</t>
  </si>
  <si>
    <t>Total equity attributable to BCE shareholders</t>
  </si>
  <si>
    <t>Total equity</t>
  </si>
  <si>
    <t>Equity and liabilities</t>
  </si>
  <si>
    <t>Preferred shares</t>
  </si>
  <si>
    <t>Issued capital</t>
  </si>
  <si>
    <t>Common shares</t>
  </si>
  <si>
    <t>Consolidated statements of changes in equity - CAD ($) $ in Millions</t>
  </si>
  <si>
    <t>Total</t>
  </si>
  <si>
    <t>SHARES ISSUEDPREFERRED SHARES</t>
  </si>
  <si>
    <t>SHARES ISSUEDCOMMON SHARES</t>
  </si>
  <si>
    <t>CONTRI-BUTED SURPLUS</t>
  </si>
  <si>
    <t>ACCUMU-LATED OTHER COMPRE-HENSIVE (LOSS) INCOME</t>
  </si>
  <si>
    <t>DEFICIT</t>
  </si>
  <si>
    <t>TOTAL</t>
  </si>
  <si>
    <t>NON-CONTROL-LING INTEREST</t>
  </si>
  <si>
    <t>Beginning Balance at Dec. 31, 2016</t>
  </si>
  <si>
    <t>Common shares issued under employee stock option plan</t>
  </si>
  <si>
    <t>Common shares issued under employee savings plan</t>
  </si>
  <si>
    <t>Other share-based compensation</t>
  </si>
  <si>
    <t>Common shares issued for the acquisition of subsidiary</t>
  </si>
  <si>
    <t>Dividends declared on BCE common and preferred shares</t>
  </si>
  <si>
    <t>Dividends declared by subsidiaries to non-controlling interest</t>
  </si>
  <si>
    <t>Ending Balance at Jun. 30, 2017</t>
  </si>
  <si>
    <t>Beginning Balance (2017 as previously reported) at Dec. 31, 2017</t>
  </si>
  <si>
    <t>Beginning Balance at Dec. 31, 2017</t>
  </si>
  <si>
    <t>Repurchase of common shares</t>
  </si>
  <si>
    <t>Settlement of cash flow hedges transferred to the cost basis of hedged items</t>
  </si>
  <si>
    <t>Return of capital to non-controlling interest</t>
  </si>
  <si>
    <t>Other</t>
  </si>
  <si>
    <t>Ending Balance at Jun. 30, 2018</t>
  </si>
  <si>
    <t>Consolidated statements of cash flows - CAD ($) $ in Millions</t>
  </si>
  <si>
    <t>Cash flows from operating activities</t>
  </si>
  <si>
    <t>Adjustments to reconcile net earnings to cash flows from operating activities</t>
  </si>
  <si>
    <t>Depreciation and amortization</t>
  </si>
  <si>
    <t>Post-employment benefit plans cost</t>
  </si>
  <si>
    <t>Net interest expense</t>
  </si>
  <si>
    <t>Losses on investments</t>
  </si>
  <si>
    <t>Contributions to post-employment benefit plans</t>
  </si>
  <si>
    <t>Payments under other post-employment benefit plans</t>
  </si>
  <si>
    <t>Severance and other costs paid</t>
  </si>
  <si>
    <t>Interest paid</t>
  </si>
  <si>
    <t>Income taxes paid (net of refunds)</t>
  </si>
  <si>
    <t>Acquisition and other costs paid</t>
  </si>
  <si>
    <t>Net change in operating assets and liabilities</t>
  </si>
  <si>
    <t>Cash flows used in investing activities</t>
  </si>
  <si>
    <t>Capital expenditures</t>
  </si>
  <si>
    <t>Business acquisitions</t>
  </si>
  <si>
    <t>Disposition of intangibles and other assets</t>
  </si>
  <si>
    <t>Acquisition of spectrum licences</t>
  </si>
  <si>
    <t>Other investing activities</t>
  </si>
  <si>
    <t>Cash flows used in financing activities</t>
  </si>
  <si>
    <t>Increase in notes payable</t>
  </si>
  <si>
    <t>Decrease in securitized trade receivables</t>
  </si>
  <si>
    <t>Issue of long-term debt</t>
  </si>
  <si>
    <t>Repayment of long-term debt</t>
  </si>
  <si>
    <t>Issue of common shares</t>
  </si>
  <si>
    <t>Repurchase of shares for settlement of share-based payments</t>
  </si>
  <si>
    <t>Cash dividends paid on common shares</t>
  </si>
  <si>
    <t>Cash dividends paid on preferred shares</t>
  </si>
  <si>
    <t>Cash dividends paid by subsidiaries to non-controlling interest</t>
  </si>
  <si>
    <t>Other financing activities</t>
  </si>
  <si>
    <t>Net decrease in cash</t>
  </si>
  <si>
    <t>Cash at beginning of period</t>
  </si>
  <si>
    <t>Cash at end of period</t>
  </si>
  <si>
    <t>Net (decrease) increase in cash equivalents</t>
  </si>
  <si>
    <t>Cash equivalents at beginning of period</t>
  </si>
  <si>
    <t>Cash equivalents at end of period</t>
  </si>
  <si>
    <t>Corporate information</t>
  </si>
  <si>
    <t>Corporate Information And Statement Of IFRS Compliance [Abstract]</t>
  </si>
  <si>
    <t xml:space="preserve"> Note 1 Corporate information BCE is incorporated and domiciled in Canada. BCE’s head office is located at 1, Carrefour Alexander-Graham-Bell, Verdun, Québec, Canada. BCE is a telecommunications and media company providing wireless, wireline, Internet and television (TV) services to residential, business and wholesale customers nationally across Canada. Our Bell Media segment provides conventional, specialty and pay TV, digital media, radio broadcasting services and out-of-home (OOH) advertising services to customers nationally across Canada.</t>
  </si>
  <si>
    <t>Basis of presentation and significant accounting policies</t>
  </si>
  <si>
    <t>Accounting Policies, Changes In Accounting Estimates And Errors [Abstract]</t>
  </si>
  <si>
    <t xml:space="preserve"> Note 2 Basis of presentation and significant accounting policies These financial statements were prepared in accordance with International Financial Reporting Standards (IFRS), as issued by the International Accounting Standards Board (IASB), under International Accounting Standard (IAS) 34 - Interim Financial Reporting and were approved by BCE’s board of directors on August 1, 2018 . These financial statements were prepared using the same basis of presentation, accounting policies and methods of computation as outlined in Note 2, Significant accounting policies in our consolidated financial statements for the year ended December 31, 2017 , except as noted below. The impacts of adopting IFRS 15 on our previously reported results for the three and six months ended June 30, 2017 are provided in Note 14, Adoption of IFRS 15 . The impacts of adopting IFRS 15 on our statement of financial position as at January 1, 2017 and December 31, 2017, our consolidated income statement and consolidated statement of cash flows for the year ended December 31, 2017, along with updated 2017 annual disclosures are included in Note 3, Adoption of IFRS 15, of our unaudited consolidated financial statements for the period ended March 31, 2018. These financial statements do not include all of the notes required in annual financial statements. All amounts are in millions of Canadian dollars, except where noted. Adoption of new accounting standards As required, effective January 1, 2018, we adopted the following new accounting standards. IFRS 15 We applied IFRS 15, Revenue from Contracts with Customers, retrospectively to each prior reporting period presented. IFRS 15 establishes principles to record revenues from contracts for the sale of products or services, unless the contracts are in the scope of other IFRSs. IFRS 15 principally affects the timing of revenue recognition and how we classify revenues between product and service in our Bell Wireless segment. IFRS 15 also affects how we account for costs to obtain a contract. • Under multiple-element arrangements, revenue allocated to a satisfied performance obligation is no longer limited to the amount that is not contingent upon the satisfaction of additional performance obligations. Although the total revenue recognized during the term of a contract is largely unaffected, revenue recognition may be accelerated and reflected ahead of the associated cash inflows. This results in the recognition of a contract asset on the balance sheet, corresponding to the amount of revenue recognized and not yet billed to a customer. The contract asset is realized over the term of the customer contract. • As revenues allocated to a satisfied performance obligation are no longer limited to the non-contingent amount, a greater proportion of the total revenue recognized during the term of certain customer contracts may be attributed to a delivered product, resulting in a corresponding decrease in service revenue • Sales commissions and any other incremental costs of obtaining a contract with a customer are recognized on the statement of financial position and amortized on a systematic basis that is consistent with the period and pattern of transfer to the customer of the related products or services, except as noted below Under IFRS 15, we apply the following practical expedients. • Completed contracts that begin and end within the same annual reporting period and those completed before January 1, 2017 are not restated • Contracts modified prior to January 1, 2017 are not restated. The aggregate effect of these modifications is reflected when identifying the satisfied and unsatisfied performance obligations, determining the transaction price and allocating the transaction price to the satisfied and unsatisfied performance obligations. • When our right to consideration from a customer corresponds directly with the value to the customer of the products and services transferred to date, we recognize revenue in the amount to which we have a right to invoice. For such contracts and for performance obligations that are part of a contract that has an original expected duration of one year or less, the transaction price amount allocated to the remaining performance obligations and an explanation of when we expect to recognise that amount as revenue are not disclosed. • Costs of obtaining a contract that would be amortized within one year or less are immediately expensed IFRS 9 We applied IFRS 9, Financial Instruments (as revised in July 2014) and the related consequential amendments to other IFRSs retrospectively, except for the changes to hedge accounting described below which are applied prospectively. In accordance with the transition requirements, comparative periods have not been restated. The adoption of IFRS 9 did not have a significant impact on the carrying amounts of our financial instruments as at January 1, 2018. As a result of the adoption of IFRS 9, our January 1, 2018 deficit increased by $4 million . IFRS 9 replaces the classification and measurement models in IAS 39, Financial Instruments: Recognition and Measurement, with a single model under which financial assets are classified and measured at amortized cost, fair value through other comprehensive income (FVOCI) or fair value through profit or loss (FVTPL). This classification is based on the business model in which a financial asset is managed and its contractual cash flow characteristics and eliminates the IAS 39 categories of held-to-maturity, loans and receivables and available-for-sale. The adoption of IFRS 9 did not, however, change the measurement bases of our financial assets. • Cash and cash equivalents and derivative instruments measured at FVTPL under IAS 39 continue to be measured as such under IFRS 9 • Portfolio investments in equity securities and certain derivative instruments that qualify for cash flow hedge accounting measured at FVOCI under IAS 39 continue to be measured as such under IFRS 9 • Trade and other receivables continue to be measured at amortized cost under IFRS 9 The impairment of financial assets under IFRS 9 is based on an expected credit loss (ECL) model, as opposed to the incurred loss model in IAS 39. IFRS 9 applies to financial assets measured at amortized cost and contract assets and requires that we consider factors that include historical, current and forward-looking information when measuring the ECL. We use the simplified approach for measuring losses based on the lifetime ECL for trade receivables and contract assets. Amounts considered uncollectible are written off and recognized in Operating costs in the income statement. We have adopted the general hedge accounting model in IFRS 9 which requires that we ensure hedge accounting relationships are consistent with our risk management objectives and strategies. We also apply a more qualitative and forward-looking approach in assessing hedge effectiveness as a retrospective assessment is no longer required. • Under IFRS 9, amounts related to cash flow hedges of anticipated purchases of non-financial assets settled during the period are reclassified from Accumulated other comprehensive income to the initial cost of the non-financial asset when it is recognized. Under IAS 39, such amounts were reclassified from Other comprehensive income. Amounts related to cash flow hedges of other anticipated purchases continue to be reclassified from Other comprehensive income to net earnings under IFRS 9. Future changes to accounting standards As outlined in Note 2, Significant accounting policies in our consolidated financial statements for the year ended December 31, 2017, the IASB issued IFRS 16 - Leases with an effective date of January 1, 2019. We continue to make progress towards adoption of IFRS 16 according to our detailed implementation plan. It is not yet possible to make a reliable estimate of the impact of the new standard on our financial statements. We will adopt IFRS 16 on January 1, 2019, using a modified retrospective approach. </t>
  </si>
  <si>
    <t>Business acquisitions and dispositions</t>
  </si>
  <si>
    <t>Business Combinations1 [Abstract]</t>
  </si>
  <si>
    <t xml:space="preserve"> Note 3 Business acquisitions and dispositions 2018 Acquisition of AlarmForce On January 5, 2018, BCE acquired all of the issued and outstanding shares of AlarmForce for a total consideration of $182 million , of which $181 million was paid in cash and the remaining $1 million through the issuance of 22,531 BCE common shares. Subsequent to the acquisition of AlarmForce, on January 5, 2018, BCE sold AlarmForce's approximate 39,000 customer accounts in British Columbia, Alberta and Saskatchewan to TELUS Communications Inc. (Telus) for total proceeds of approximately $68 million . AlarmForce provides security alarm monitoring, personal emergency response monitoring, video surveillance and related services to residential and commercial subscribers. The acquisition of AlarmForce supports our strategic expansion in the Connected Home marketplace. AlarmForce is included in our Bell Wireline segment in our consolidated financial statements. The purchase price allocation includes provisional estimates, in particular for finite-life intangible assets. The following table summarizes the fair value of the consideration paid and the fair value assigned to each major class of assets and liabilities. TOTAL Cash consideration 181 Issuance of 22,531 BCE common shares (1) 1 Total cost to be allocated 182 Assets held for sale (2) 68 Property, plant and equipment 8 Finite-life intangible assets (3) 34 Indefinite-life intangible assets 1 Deferred tax liabilities (7 ) Other non-current liabilities (1 ) 103 Cash and cash equivalents 4 Fair value of net assets acquired 107 Goodwill (4) 75 (1) Recorded at fair value based on the market price of BCE common shares on the acquisition date. (2) Consists mainly of customer relationships recorded at fair value less costs to sell. (3) Consists mainly of customer relationships. (4) Goodwill arises principally from expected synergies and future growth and is not deductible for tax purposes. Goodwill arising from the transaction was allocated to our Bell Wireline group of CGUs. Revenues of $26 million and net earnings of $2 million from AlarmForce are included in the consolidated income statements from the date of acquisition. These amounts reflect the amortization of certain elements of the purchase price allocation and related tax adjustments. Termination of agreement to acquire Séries+ and Historia specialty channels On October 17, 2017, BCE entered into an agreement with Corus Entertainment Inc. (Corus) to acquire French-language specialty channels Séries+ and Historia. On May 28, 2018, the Competition Bureau announced that it did not approve the sale of the channels to BCE. As a result, BCE and Corus terminated their agreement. Future business acquisitions On June 30, 2018, Bell entered into an agreement to acquire a corporation that provides broadband network services to commercial and government accounts. The transaction is valued at approximately $152 million and is expected to close by the end of August 2018. 2017 Acquisition of MTS On March 17, 2017, BCE acquired all of the issued and outstanding common shares of MTS for a total consideration of $2,933 million , of which $1,339 million was paid in cash and the remaining $1,594 million through the issuance of approximately 27.6 million BCE common shares. BCE funded the cash component of the transaction through debt financing. Revenues of $271 million and net earnings of $38 million from the acquired MTS operations are included in the consolidated income statements from the date of acquisition. BCE’s consolidated operating revenues and net earnings for the six months ended June 30, 2017 would have been $11,217 million and $1,513 million , respectively, had the acquisition of MTS occurred on January 1, 2017. These amounts reflect the elimination of intercompany transactions, financing costs and the amortization of certain elements of the purchase price allocation and related tax adjustments. During Q2 2017, BCE completed the divestiture of approximately one-quarter of postpaid wireless subscribers and 15 retail locations previously held by MTS, as well as certain Manitoba network assets, to Telus for total proceeds of $323 million . Acquisition of Cieslok Media Ltd. (Cieslok Media) On January 3, 2017, BCE acquired all of the issued and outstanding common shares of Cieslok Media for a total cash consideration of $161 million . The transaction did not have a significant impact on our consolidated operating revenues and net earnings for the six months ended June 30, 2017 .</t>
  </si>
  <si>
    <t>Segmented information</t>
  </si>
  <si>
    <t>Operating Segments [Abstract]</t>
  </si>
  <si>
    <t xml:space="preserve"> Note 4 Segmented information Our results are reported in three segments: Bell Wireless, Bell Wireline and Bell Media. Our segments reflect how we manage our business and how we classify our operations for planning and measuring performance. On March 17, 2017, BCE acquired all of the issued and outstanding common shares of MTS. The results from the acquired MTS operations are included in our Bell Wireless and Bell Wireline segments from the date of acquisition. The following tables present financial information by segment for the three month periods ended June 30, 2018 and 2017 . FOR THE THREE MONTH PERIOD ENDED JUNE 30, 2018 NOTE BELL WIRELESS BELL WIRELINE BELL MEDIA INTER- SEGMENT ELIMINA- TIONS BCE Operating revenues External customers 2,032 3,077 677 — 5,786 Inter-segment 14 58 114 (186 ) — Total operating revenues 2,046 3,135 791 (186 ) 5,786 Operating costs 5 (1,142 ) (1,814 ) (586 ) 186 (3,356 ) Segment profit (1) 904 1,321 205 — 2,430 Severance, acquisition and other costs 6 (3 ) (13 ) (8 ) — (24 ) Depreciation and amortization (165 ) (803 ) (40 ) — (1,008 ) Finance costs Interest expense (246 ) Interest on post-employment benefit obligations 10 (17 ) Other expense 7 (88 ) Income taxes (292 ) Net earnings 755 (1) The chief operating decision maker uses primarily one measure of profit to make decisions and assess performance, being operating revenues less operating costs. FOR THE THREE MONTH PERIOD ENDED JUNE 30, 2017 NOTE BELL WIRELESS BELL WIRELINE BELL MEDIA INTER- SEGMENT ELIMINA- TIONS BCE Operating revenues External customers 1,938 3,067 683 — 5,688 Inter-segment 11 50 113 (174 ) — Total operating revenues 1,949 3,117 796 (174 ) 5,688 Operating costs 5 (1,098 ) (1,810 ) (572 ) 174 (3,306 ) Segment profit (1) 851 1,307 224 — 2,382 Severance, acquisition and other costs 6 — (35 ) (1 ) — (36 ) Depreciation and amortization (143 ) (796 ) (38 ) — (977 ) Finance costs Interest expense (238 ) Interest on post-employment benefit obligations 10 (18 ) Other expense 7 (1 ) Income taxes (298 ) Net earnings 814 (1) The chief operating decision maker uses primarily one measure of profit to make decisions and assess performance, being operating revenues less operating costs. The following tables present financial information by segment for the six month periods ended June 30, 2018 and 2017 . FOR THE SIX MONTH PERIOD ENDED JUNE 30, 2018 NOTE BELL WIRELESS BELL WIRELINE BELL MEDIA INTER- SEGMENT ELIMINA- TIONS BCE Operating revenues External customers 3,966 6,102 1,308 — 11,376 Inter-segment 26 117 232 (375 ) — Total operating revenues 3,992 6,219 1,540 (375 ) 11,376 Operating costs 5 (2,266 ) (3,596 ) (1,205 ) 375 (6,692 ) Segment profit (1) 1,726 2,623 335 — 4,684 Severance, acquisition and other costs 6 (6 ) (8 ) (10 ) — (24 ) Depreciation and amortization (325 ) (1,598 ) (77 ) — (2,000 ) Finance costs Interest expense (486 ) Interest on post-employment benefit obligations 10 (34 ) Other expense 7 (149 ) Income taxes (527 ) Net earnings 1,464 (1) The chief operating decision maker uses primarily one measure of profit to make decisions and assess performance, being operating revenues less operating costs. FOR THE SIX MONTH PERIOD ENDED JUNE 30, 2017 NOTE BELL WIRELESS BELL WIRELINE BELL MEDIA INTER- SEGMENT ELIMINA- TIONS BCE Operating revenues External customers 3,694 5,995 1,335 — 11,024 Inter-segment 22 99 212 (333 ) — Total operating revenues 3,716 6,094 1,547 (333 ) 11,024 Operating costs 5 (2,096 ) (3,524 ) (1,189 ) 333 (6,476 ) Segment profit (1) 1,620 2,570 358 — 4,548 Severance, acquisition and other costs 6 (5 ) (102 ) (13 ) — (120 ) Depreciation and amortization (281 ) (1,532 ) (73 ) — (1,886 ) Finance costs Interest expense (472 ) Interest on post-employment benefit obligations 10 (36 ) Other income 7 16 Income taxes (548 ) Net earnings 1,502 (1) The chief operating decision maker uses primarily one measure of profit to make decisions and assess performance, being operating revenues less operating costs. Revenues by services and products THREE MONTHS SIX MONTHS FOR THE PERIOD ENDED JUNE 30 2018 2017 2018 2017 Services (1) Wireless 1,562 1,508 3,062 2,923 Data 1,869 1,812 3,689 3,531 Voice 957 1,020 1,907 2,001 Media 677 683 1,308 1,335 Other services 64 55 127 99 Total services 5,129 5,078 10,093 9,889 Products (2) Wireless 470 430 904 771 Data 98 95 202 194 Equipment and other 89 85 177 170 Total products 657 610 1,283 1,135 Total operating revenues 5,786 5,688 11,376 11,024 (1) Our service revenues are generally recognized over time. (2) Our product revenues are generally recognized at a point in time.</t>
  </si>
  <si>
    <t>Analysis of income and expense [abstract]</t>
  </si>
  <si>
    <t xml:space="preserve"> Note 5 Operating costs THREE MONTHS SIX MONTHS FOR THE PERIOD ENDED JUNE 30 NOTE 2018 2017 2018 2017 Labour costs Wages, salaries and related taxes and benefits (1,090 ) (1,072 ) (2,148 ) (2,075 ) Post-employment benefit plans service cost (net of capitalized amounts) 10 (63 ) (64 ) (136 ) (114 ) Other labour costs (1) (262 ) (264 ) (510 ) (517 ) Less: Capitalized labour 288 268 543 513 Total labour costs (1,127 ) (1,132 ) (2,251 ) (2,193 ) Cost of revenues (2) (1,720 ) (1,678 ) (3,430 ) (3,305 ) Other operating costs (3) (509 ) (496 ) (1,011 ) (978 ) Total operating costs (3,356 ) (3,306 ) (6,692 ) (6,476 )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T costs, professional service fees and rent.</t>
  </si>
  <si>
    <t xml:space="preserve"> Note 6 Severance, acquisition and other costs THREE MONTHS SIX MONTHS FOR THE PERIOD ENDED JUNE 30 2018 2017 2018 2017 Severance (15 ) (16 ) (24 ) (47 ) Acquisition and other (9 ) (20 ) — (73 ) Total severance, acquisition and other costs (24 ) (36 ) (24 ) (120 ) Severance costs Severance costs consist of charges related to workforce reduction initiatives. Acquisition and other costs Acquisition and other costs consist of transaction costs, such as legal and financial advisory fees, related to completed or potential acquisitions, employee severance costs related to the purchase of a business, the costs to integrate acquired companies into our operations and litigation costs, when they are significant. Acquisition costs also include a loss on transfer of spectrum licences relating to the MTS acquisition in 2017.</t>
  </si>
  <si>
    <t xml:space="preserve"> Note 7 Other (expense) income THREE MONTHS SIX MONTHS FOR THE PERIOD ENDED JUNE 30 NOTE 2018 2017 2018 2017 Net mark-to-market (losses) gains on derivatives used to economically hedge equity settled share-based compensation plans (1) (30 ) 1 (107 ) 25 Equity (losses) income from investments in associates and joint ventures Losses on investments (2) (20 ) — (20 ) (2 ) Operations (20 ) 12 (3 ) 31 Early debt redemption costs 9 (18 ) (4 ) (18 ) (4 ) Impairment of assets — — (4 ) — Losses on retirements and disposals of property, plant and equipment and intangible assets (2 ) (9 ) (1 ) (26 ) Losses on investments — — — (12 ) Other (1) 2 (1 ) 4 4 Total other (expense) income (88 ) (1 ) (149 ) 16 (1) We have reclassified amounts from the previous period to make them consistent with the presentation for the current period. (2) The $20 million loss in 2018 represents BCE's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t>
  </si>
  <si>
    <t>Earnings per share</t>
  </si>
  <si>
    <t xml:space="preserve"> Note 8 Earnings per share The following table shows the components used in the calculation of basic and diluted earnings per common share for earnings attributable to common shareholders. THREE MONTHS SIX MONTHS FOR THE PERIOD ENDED JUNE 30 2018 2017 2018 2017 Net earnings attributable to common shareholders - basic 704 765 1,365 1,407 Dividends declared per common share (in dollars) 0.7550 0.7175 1.5100 1.4350 Weighted average number of common shares outstanding (in millions) Weighted average number of common shares outstanding - basic 898.0 900.1 899.1 888.0 Assumed exercise of stock options (1) 0.3 0.9 0.3 0.8 Weighted average number of common shares outstanding - diluted (in millions) 898.3 901.0 899.4 888.8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12,050,731 for both the second quarter of 2018 and for the first half of 2018, compared to 31,722 for the second quarter of 2017 and 5,803,983 for the first half of 2017.</t>
  </si>
  <si>
    <t>Debt</t>
  </si>
  <si>
    <t>Financial Instruments [Abstract]</t>
  </si>
  <si>
    <t xml:space="preserve"> Note 9 Debt 2018 On May 4, 2018, Bell Canada redeemed, prior to maturity, its 3.50% Series M-28 medium term notes (MTN) debentures, having an outstanding principal amount of $400 million which were due on September 10, 2018. On April 16, 2018, Bell Canada redeemed, prior to maturity, its 4.59% Series 9 notes, having an outstanding principal amount of $200 million which were due on October 1, 2018. In addition, on the same date, Bell Canada redeemed, prior to maturity, its 5.52% Series M-33 debentures, having an outstanding principal amount of $300 million , which were due on February 26, 2019. In Q2 2018, we incurred early debt redemption charges of $ 18 million which were recorded in Other (expense) income in the income statement. In Q2 2018, Bell Canada reclassified its $1 billion 3.35% Series M-25 debentures, which mature on June 18, 2019, from long-term debt to debt due within one year. On March 29, 2018, Bell Canada issued 4.464% Series US-1 notes under its 2016 trust indenture, with a principal amount of US $750 million (CAD $967 million ), which mature on April 1, 2048. The Series US-1 Notes have been hedged for foreign currency fluctuations through a cross currency interest rate swap. See Note 11 , Financial assets and liabilities , for additional details. On March 12, 2018, Bell Canada issued 3.35% Series M-47 MTN debentures under its 1997 trust indenture, with a principal amount of $500 million , which mature on March 12, 2025.</t>
  </si>
  <si>
    <t>Post-employee benefit plans</t>
  </si>
  <si>
    <t>Employee Benefits [Abstract]</t>
  </si>
  <si>
    <t>Post-employment benefit plans</t>
  </si>
  <si>
    <t xml:space="preserve"> Note 10 Post-employment benefit plans Post-employment benefit plans cost We provide pension and other benefits for most of our employees. These include defined benefit (DB) pension plans, defined contribution (DC) pension plans and other post-employment benefits (OPEBs). COMPONENTS OF POST-EMPLOYMENT BENEFIT PLANS SERVICE COST THREE MONTHS SIX MONTHS FOR THE PERIOD ENDED JUNE 30 2018 2017 2018 2017 DB pension (53 ) (53 ) (106 ) (101 ) DC pension (24 ) (24 ) (57 ) (55 ) OPEBs (1 ) (1 ) (2 ) (3 ) Plan amendment gain on OPEBs — — — 16 Less: Capitalized benefit plans cost 15 14 29 29 Total post-employment benefit plans service cost included in operating costs (63 ) (64 ) (136 ) (114 ) Other costs recognized in severance, acquisition and other costs — (4 ) (4 ) (4 ) Total post-employment benefit plans service cost (63 ) (68 ) (140 ) (118 ) COMPONENTS OF POST-EMPLOYMENT BENEFIT PLANS FINANCING COST THREE MONTHS SIX MONTHS FOR THE PERIOD ENDED JUNE 30 2018 2017 2018 2017 DB pension (5 ) (5 ) (11 ) (9 ) OPEBs (12 ) (13 ) (23 ) (27 ) Total interest on post-employment benefit obligations (17 ) (18 ) (34 ) (36 )</t>
  </si>
  <si>
    <t>Financial assets and liabilities</t>
  </si>
  <si>
    <t xml:space="preserve"> Note 11 Financial assets and liabilities FAIR VALUE The following table provides the fair value details of financial instruments measured at amortized cost in the statements of financial position. JUNE 30, 2018 DECEMBER 31, 2017 CLASSIFICATION FAIR VALUE METHODOLOGY CARRYING VALUE FAIR VALUE CARRYING VALUE FAIR VALUE CRTC tangible benefits obligation Trade payables and other liabilities and non-current liabilities Present value of estimated future cash flows discounted using observable market interest rates 79 78 111 110 CRTC deferral account obligation Trade payables and other liabilities and non-current liabilities Present value of estimated future cash flows discounted using observable market interest rates 119 121 124 128 Debt securities, finance leases and other debt Debt due within one year and long-term debt Quoted market price of debt or present value of future cash flows discounted using observable market interest rates 19,868 21,490 19,321 21,298 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18 Publicly-traded and privately-held investments Other non-current assets 104 1 — 103 Derivative financial instruments Other current assets, trade payables and other liabilities, other non-current assets and liabilities (5 ) — (5 ) — Maple Leaf Sports &amp; Entertainment Ltd. (MLSE) financial liability (3) Trade payables and other liabilities (135 ) — — (135 ) Other Other non-current assets and liabilities 70 — 116 (46 ) December 31, 2017 Publicly-traded and privately-held investments Other non-current assets 103 1 — 102 Derivative financial instruments Other current assets, trade payables and other liabilities, other non-current assets and liabilities (48 ) — (48 ) — MLSE financial liability (3) Trade payables and other liabilities (135 ) — — (135 ) Other Other non-current assets and liabilities 60 — 106 (46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9% interest in MLSE at a price not less than an agreed minimum price should the Master Trust exercise its put option. The obligation to repurchase is marked to market each reporting period and the gain or loss is recorded in Other (expense) income in the income statements. CURRENCY EXPOSURES We use forward contracts, options and cross currency interest rate swaps to manage foreign currency risk related to anticipated purchases and sales and certain foreign currency denominated debt. A 10% depreciation (appreciation) in the value of the Canadian dollar relative to the U.S. dollar would result in a gain (loss) of $2 million ( $3 million ) recognized in net earnings at June 30, 2018 and a gain (loss) of $139 million ( $134 million ) recognized in Other comprehensive income (loss) at June 30, 2018 , with all other variables held constant. In Q1 2018, we entered into a cross currency interest rate swap with a notional amount of $750 million in U.S. dollars ( $967 million in Canadian dollars) to hedge the U.S. currency exposure of our Series US-1 notes maturing in 2048. See Note 9 , Debt , for additional details. The following table provides further details on our outstanding foreign currency forward contracts and options as at June 30, 2018 . TYPE OF HEDGE BUY CURRENCY AMOUNT TO RECEIVE SELL CURRENCY AMOUNT TO PAY MATURITY HEDGED ITEM Cash flow USD 2,499 CAD 3,244 2018 Commercial paper Cash flow USD 450 CAD 584 2018 Anticipated transactions Cash flow CAD 46 USD 36 2018-2019 Anticipated transactions Cash flow USD 775 CAD 968 2019 Anticipated transactions Cash flow USD 76 CAD 96 2020-2021 Anticipated transactions Economic USD 19 CAD 24 2018 Anticipated transactions Economic - call options USD 33 CAD 41 2018 Anticipated transactions Economic - put options USD 99 CAD 119 2018 Anticipated transactions INTEREST RATE EXPOSURES A 1% increase (decrease) in interest rates would result in a decrease (increase) of $31 million in net earnings at June 30, 2018 . EQUITY PRICE EXPOSURES We use equity forward contracts on BCE’s common shares to economically hedge the cash flow exposure related to the settlement of equity settled share-based compensation plans and the equity price risk related to a cash-settled share-based payment plan. The fair value of our equity forward contracts at June 30, 2018 was a liability of $ 85 million . A 5% increase (decrease) in the market price of BCE’s common shares at June 30, 2018 would result in a gain (loss) of $ 33 million recognized in net earnings, with all other variables held constant.</t>
  </si>
  <si>
    <t>Share capital</t>
  </si>
  <si>
    <t>Disclosure Of Share Capital, Reserves And Other Equity Interest [Abstract]</t>
  </si>
  <si>
    <t xml:space="preserve"> Note 12 Share capital NORMAL COURSE ISSUER BID PROGRAM (NCIB) In Q1 2018, BCE repurchased and canceled 3,085,697 common shares for a total cost of $175 million . Of the total cost, $69 million represents stated capital and $3 million represents the reduction of the contributed surplus attributable to these common shares. The remaining $103 million was charged to the deficit. CONVERSION OF FIRST PREFERRED SHARES On March 1, 2018, 397,181 of BCE's 5,069,935 fixed-rate Cumulative Redeemable First Preferred Shares, Series AC (Series AC Preferred Shares) were converted, on a one -for-one basis, into floating rate Cumulative Redeemable First Preferred Shares, Series AD (Series AD Preferred Shares). In addition, on March 1, 2018, 5,356,937 of BCE's 14,930,065 Series AD Preferred Shares were converted, on a one -for-one basis, into Series AC Preferred Shares. The annual fixed dividend rate on BCE’s Series AC Preferred Shares was reset for the next five years, effective March 1, 2018, at 4.38% from 3.55% . The Series AD Preferred Shares continue to pay a monthly floating cash dividend.</t>
  </si>
  <si>
    <t>Share-based payments</t>
  </si>
  <si>
    <t>Share-based Payment Arrangements [Abstract]</t>
  </si>
  <si>
    <t xml:space="preserve"> Note 13 Share-based payments The following share-based payment amounts are included in the income statements as operating costs. THREE MONTHS SIX MONTHS FOR THE PERIOD ENDED JUNE 30 2018 2017 2018 2017 Employee savings plan (ESP) (7 ) (7 ) (14 ) (14 ) Restricted share units (RSUs) and performance share units (PSUs) (11 ) (10 ) (30 ) (27 ) Other (1) (2 ) (2 ) (6 ) (5 ) Total share-based payments (20 ) (19 ) (50 ) (46 ) (1) Includes deferred share plan (DSP), deferred share units (DSUs) and stock options. The following tables summarize the change in outstanding ESP shares, RSUs/PSUs, DSUs and stock options for the period ended June 30, 2018 . ESP NUMBER OF ESP SHARES Unvested contributions, January 1, 2018 1,039,030 Contributions (1) 331,987 Dividends credited 26,960 Vested (255,867 ) Forfeited (71,395 ) Unvested contributions, June 30, 2018 1,070,715 (1) The weighted average fair value of the shares contributed during the six months ended June 30, 2018 was $56 . RSUs/PSUs NUMBER OF RSUs/PSUs Outstanding, January 1, 2018 2,740,392 Granted (1) 958,411 Dividends credited 71,863 Settled (1,010,626 ) Forfeited (20,287 ) Outstanding, June 30, 2018 2,739,753 (1) The weighted average fair value of the RSUs/PSUs granted during the six months ended June 30, 2018 was $57 . DSUs NUMBER OF DSUs Outstanding, January 1, 2018 4,309,528 Issued (1) 69,659 Settlement of RSUs/PSUs 112,675 Dividends credited 116,172 Settled (181,645 ) Outstanding, June 30, 2018 4,426,389 (1) The weighted average fair value of the DSUs issued during the six months ended June 30, 2018 was $55 . STOCK OPTIONS NUMBER OF OPTIONS WEIGHTED AVERAGE EXERCISE PRICE ($) Outstanding, January 1, 2018 10,490,249 55 Granted 3,651,802 57 Exercised (1) (59,756 ) 39 Forfeited (4,641 ) 59 Outstanding, June 30, 2018 14,077,654 56 Exercisable, June 30, 2018 4,606,773 52 (1) The weighted average share price for options exercised during the six months ended June 30, 2018 was $ 56 . ASSUMPTIONS USED IN STOCK OPTION PRICING MODEL The fair value of options granted was determined using a variation of a binomial option pricing model that takes into account factors specific to the share incentive plans, such as the vesting period. The following table shows the principal assumptions used in the valuation. 2018 Weighted average fair value per option granted $2.13 Weighted average share price $57 Weighted average exercise price $57 Dividend yield 5 % Expected volatility 12 % Risk-free interest rate 2 % Expected life (years) 4 Expected volatilities are based on the historical volatility of BCE’s share price. The risk-free rate used is equal to the yield available on Government of Canada bonds at the date of grant with a term equal to the expected life of the options.</t>
  </si>
  <si>
    <t>Adoption of IFRS 15</t>
  </si>
  <si>
    <t>Disclosure of revenue from contracts with customers [Abstract]</t>
  </si>
  <si>
    <t xml:space="preserve"> Note 14 Adoption of IFRS 15 As a result of adopting IFRS 15, we have changed the comparative figures for the three and six months ended June 30, 2017 and the year ended December 31, 2017 . The impacts of adopting IFRS 15 on our previously reported results for the three and six months ended June 30, 2017 are provided below. The impacts of adopting IFRS 15 on our statement of financial position as at January 1, 2017 and December 31, 2017, our consolidated income statement and consolidated statement of cash flows for the year ended December 31, 2017, along with updated 2017 annual disclosures are included in Note 3, Adoption of IFRS 15, of our unaudited consolidated financial statements for the period ended March 31, 2018. Consolidated income statements The table below shows the impacts of adopting IFRS 15 on our previously reported consolidated income statements for the three and six months ended June 30, 2017 . THREE MONTHS ENDED JUNE 30, 2017 SIX MONTHS ENDED JUNE 30, 2017 (IN MILLIONS OF CANADIAN DOLLARS, EXCEPT SHARE AMOUNTS) 2017 as previously reported IFRS 15 impacts 2017 upon adoption of IFRS 15 2017 as previously reported IFRS 15 impacts 2017 upon adoption of IFRS 15 Operating revenues 5,699 (11 ) 5,688 11,083 (59 ) 11,024 Operating costs (3,318 ) 12 (3,306 ) (6,488 ) 12 (6,476 ) Severance, acquisition and other costs (36 ) — (36 ) (120 ) — (120 ) Depreciation (769 ) 2 (767 ) (1,491 ) — (1,491 ) Amortization (211 ) 1 (210 ) (396 ) 1 (395 ) Finance costs Interest expense (238 ) — (238 ) (472 ) — (472 ) Interest on post-employment benefit obligations (18 ) — (18 ) (36 ) — (36 ) Other (expense) income (1 ) — (1 ) 16 — 16 Income taxes (297 ) (1 ) (298 ) (560 ) 12 (548 ) Net earnings 811 3 814 1,536 (34 ) 1,502 Net earnings attributable to: Common shareholders 762 3 765 1,441 (34 ) 1,407 Preferred shareholders 32 — 32 63 — 63 Non-controlling interest 17 — 17 32 — 32 Net earnings 811 3 814 1,536 (34 ) 1,502 Net earnings per common share - basic and diluted 0.84 0.01 0.85 1.62 (0.04 ) 1.58 Average number of common shares outstanding - basic (millions) 900.1 — 900.1 888.0 — 888.0 Deficit The table below provides a reconciliation of our deficit at June 30, 2017 from amounts previously reported in 2017 to the amounts reported under IFRS 15. All amounts are after tax. AT JUNE 30, 2017 Total deficit as previously reported (6,466 ) Timing of revenue recognition 777 Cost to obtain a contract 251 Total deficit upon adoption of IFRS 15 (5,438 ) Consolidated statement of cash flows The table below shows the impacts of adopting IFRS 15 on select line items of our previously reported 2017 statement of cash flows for the three and six months ended June 30, 2017. THREE MONTHS ENDED JUNE 30, 2017 SIX MONTHS ENDED JUNE 30, 2017 2017 as previously reported IFRS 15 impacts 2017 upon adoption of IFRS 15 2017 as previously reported IFRS 15 impacts 2017 upon adoption of IFRS 15 Cash flows from operating activities Net earnings 811 3 814 1,536 (34 ) 1,502 Depreciation and amortization 980 (3 ) 977 1,887 (1 ) 1,886 Income taxes 297 1 298 560 (12 ) 548 Net change in operating assets and liabilities 242 (1 ) 241 8 47 55 Cash flows from operating activities 2,154 — 2,154 3,467 — 3,467</t>
  </si>
  <si>
    <t>Basis of presentation and significant accounting policies (Policies)</t>
  </si>
  <si>
    <t>Adoption of new accounting standards</t>
  </si>
  <si>
    <t xml:space="preserve"> Adoption of new accounting standards As required, effective January 1, 2018, we adopted the following new accounting standards. IFRS 15 We applied IFRS 15, Revenue from Contracts with Customers, retrospectively to each prior reporting period presented. IFRS 15 establishes principles to record revenues from contracts for the sale of products or services, unless the contracts are in the scope of other IFRSs. IFRS 15 principally affects the timing of revenue recognition and how we classify revenues between product and service in our Bell Wireless segment. IFRS 15 also affects how we account for costs to obtain a contract. • Under multiple-element arrangements, revenue allocated to a satisfied performance obligation is no longer limited to the amount that is not contingent upon the satisfaction of additional performance obligations. Although the total revenue recognized during the term of a contract is largely unaffected, revenue recognition may be accelerated and reflected ahead of the associated cash inflows. This results in the recognition of a contract asset on the balance sheet, corresponding to the amount of revenue recognized and not yet billed to a customer. The contract asset is realized over the term of the customer contract. • As revenues allocated to a satisfied performance obligation are no longer limited to the non-contingent amount, a greater proportion of the total revenue recognized during the term of certain customer contracts may be attributed to a delivered product, resulting in a corresponding decrease in service revenue • Sales commissions and any other incremental costs of obtaining a contract with a customer are recognized on the statement of financial position and amortized on a systematic basis that is consistent with the period and pattern of transfer to the customer of the related products or services, except as noted below Under IFRS 15, we apply the following practical expedients. • Completed contracts that begin and end within the same annual reporting period and those completed before January 1, 2017 are not restated • Contracts modified prior to January 1, 2017 are not restated. The aggregate effect of these modifications is reflected when identifying the satisfied and unsatisfied performance obligations, determining the transaction price and allocating the transaction price to the satisfied and unsatisfied performance obligations. • When our right to consideration from a customer corresponds directly with the value to the customer of the products and services transferred to date, we recognize revenue in the amount to which we have a right to invoice. For such contracts and for performance obligations that are part of a contract that has an original expected duration of one year or less, the transaction price amount allocated to the remaining performance obligations and an explanation of when we expect to recognise that amount as revenue are not disclosed. • Costs of obtaining a contract that would be amortized within one year or less are immediately expensed IFRS 9 We applied IFRS 9, Financial Instruments (as revised in July 2014) and the related consequential amendments to other IFRSs retrospectively, except for the changes to hedge accounting described below which are applied prospectively. In accordance with the transition requirements, comparative periods have not been restated. The adoption of IFRS 9 did not have a significant impact on the carrying amounts of our financial instruments as at January 1, 2018. As a result of the adoption of IFRS 9, our January 1, 2018 deficit increased by $4 million . IFRS 9 replaces the classification and measurement models in IAS 39, Financial Instruments: Recognition and Measurement, with a single model under which financial assets are classified and measured at amortized cost, fair value through other comprehensive income (FVOCI) or fair value through profit or loss (FVTPL). This classification is based on the business model in which a financial asset is managed and its contractual cash flow characteristics and eliminates the IAS 39 categories of held-to-maturity, loans and receivables and available-for-sale. The adoption of IFRS 9 did not, however, change the measurement bases of our financial assets. • Cash and cash equivalents and derivative instruments measured at FVTPL under IAS 39 continue to be measured as such under IFRS 9 • Portfolio investments in equity securities and certain derivative instruments that qualify for cash flow hedge accounting measured at FVOCI under IAS 39 continue to be measured as such under IFRS 9 • Trade and other receivables continue to be measured at amortized cost under IFRS 9 The impairment of financial assets under IFRS 9 is based on an expected credit loss (ECL) model, as opposed to the incurred loss model in IAS 39. IFRS 9 applies to financial assets measured at amortized cost and contract assets and requires that we consider factors that include historical, current and forward-looking information when measuring the ECL. We use the simplified approach for measuring losses based on the lifetime ECL for trade receivables and contract assets. Amounts considered uncollectible are written off and recognized in Operating costs in the income statement. We have adopted the general hedge accounting model in IFRS 9 which requires that we ensure hedge accounting relationships are consistent with our risk management objectives and strategies. We also apply a more qualitative and forward-looking approach in assessing hedge effectiveness as a retrospective assessment is no longer required. • Under IFRS 9, amounts related to cash flow hedges of anticipated purchases of non-financial assets settled during the period are reclassified from Accumulated other comprehensive income to the initial cost of the non-financial asset when it is recognized. Under IAS 39, such amounts were reclassified from Other comprehensive income. Amounts related to cash flow hedges of other anticipated purchases continue to be reclassified from Other comprehensive income to net earnings under IFRS 9. The table below shows the impacts of adopting IFRS 15 on our previously reported consolidated income statements for the three and six months ended June 30, 2017 . THREE MONTHS ENDED JUNE 30, 2017 SIX MONTHS ENDED JUNE 30, 2017 (IN MILLIONS OF CANADIAN DOLLARS, EXCEPT SHARE AMOUNTS) 2017 as previously reported IFRS 15 impacts 2017 upon adoption of IFRS 15 2017 as previously reported IFRS 15 impacts 2017 upon adoption of IFRS 15 Operating revenues 5,699 (11 ) 5,688 11,083 (59 ) 11,024 Operating costs (3,318 ) 12 (3,306 ) (6,488 ) 12 (6,476 ) Severance, acquisition and other costs (36 ) — (36 ) (120 ) — (120 ) Depreciation (769 ) 2 (767 ) (1,491 ) — (1,491 ) Amortization (211 ) 1 (210 ) (396 ) 1 (395 ) Finance costs Interest expense (238 ) — (238 ) (472 ) — (472 ) Interest on post-employment benefit obligations (18 ) — (18 ) (36 ) — (36 ) Other (expense) income (1 ) — (1 ) 16 — 16 Income taxes (297 ) (1 ) (298 ) (560 ) 12 (548 ) Net earnings 811 3 814 1,536 (34 ) 1,502 Net earnings attributable to: Common shareholders 762 3 765 1,441 (34 ) 1,407 Preferred shareholders 32 — 32 63 — 63 Non-controlling interest 17 — 17 32 — 32 Net earnings 811 3 814 1,536 (34 ) 1,502 Net earnings per common share - basic and diluted 0.84 0.01 0.85 1.62 (0.04 ) 1.58 Average number of common shares outstanding - basic (millions) 900.1 — 900.1 888.0 — 888.0 The table below shows the impacts of adopting IFRS 15 on select line items of our previously reported 2017 statement of cash flows for the three and six months ended June 30, 2017. THREE MONTHS ENDED JUNE 30, 2017 SIX MONTHS ENDED JUNE 30, 2017 2017 as previously reported IFRS 15 impacts 2017 upon adoption of IFRS 15 2017 as previously reported IFRS 15 impacts 2017 upon adoption of IFRS 15 Cash flows from operating activities Net earnings 811 3 814 1,536 (34 ) 1,502 Depreciation and amortization 980 (3 ) 977 1,887 (1 ) 1,886 Income taxes 297 1 298 560 (12 ) 548 Net change in operating assets and liabilities 242 (1 ) 241 8 47 55 Cash flows from operating activities 2,154 — 2,154 3,467 — 3,467</t>
  </si>
  <si>
    <t>Future changes to accounting standards</t>
  </si>
  <si>
    <t xml:space="preserve"> Future changes to accounting standards As outlined in Note 2, Significant accounting policies in our consolidated financial statements for the year ended December 31, 2017, the IASB issued IFRS 16 - Leases with an effective date of January 1, 2019. We continue to make progress towards adoption of IFRS 16 according to our detailed implementation plan. It is not yet possible to make a reliable estimate of the impact of the new standard on our financial statements. We will adopt IFRS 16 on January 1, 2019, using a modified retrospective approach. </t>
  </si>
  <si>
    <t>Business acquisitions and dispositions (Tables)</t>
  </si>
  <si>
    <t>Disclosure of detailed information about business combinations</t>
  </si>
  <si>
    <t>The following table summarizes the fair value of the consideration paid and the fair value assigned to each major class of assets and liabilities. TOTAL Cash consideration 181 Issuance of 22,531 BCE common shares (1) 1 Total cost to be allocated 182 Assets held for sale (2) 68 Property, plant and equipment 8 Finite-life intangible assets (3) 34 Indefinite-life intangible assets 1 Deferred tax liabilities (7 ) Other non-current liabilities (1 ) 103 Cash and cash equivalents 4 Fair value of net assets acquired 107 Goodwill (4) 75 (1) Recorded at fair value based on the market price of BCE common shares on the acquisition date. (2) Consists mainly of customer relationships recorded at fair value less costs to sell. (3) Consists mainly of customer relationships. (4) Goodwill arises principally from expected synergies and future growth and is not deductible for tax purposes. Goodwill arising from the transaction was allocated to our Bell Wireline group of CGUs.</t>
  </si>
  <si>
    <t>Segmented information (Tables)</t>
  </si>
  <si>
    <t>The following tables present financial information by segment for the three month periods ended June 30, 2018 and 2017 . FOR THE THREE MONTH PERIOD ENDED JUNE 30, 2018 NOTE BELL WIRELESS BELL WIRELINE BELL MEDIA INTER- SEGMENT ELIMINA- TIONS BCE Operating revenues External customers 2,032 3,077 677 — 5,786 Inter-segment 14 58 114 (186 ) — Total operating revenues 2,046 3,135 791 (186 ) 5,786 Operating costs 5 (1,142 ) (1,814 ) (586 ) 186 (3,356 ) Segment profit (1) 904 1,321 205 — 2,430 Severance, acquisition and other costs 6 (3 ) (13 ) (8 ) — (24 ) Depreciation and amortization (165 ) (803 ) (40 ) — (1,008 ) Finance costs Interest expense (246 ) Interest on post-employment benefit obligations 10 (17 ) Other expense 7 (88 ) Income taxes (292 ) Net earnings 755 (1) The chief operating decision maker uses primarily one measure of profit to make decisions and assess performance, being operating revenues less operating costs. FOR THE THREE MONTH PERIOD ENDED JUNE 30, 2017 NOTE BELL WIRELESS BELL WIRELINE BELL MEDIA INTER- SEGMENT ELIMINA- TIONS BCE Operating revenues External customers 1,938 3,067 683 — 5,688 Inter-segment 11 50 113 (174 ) — Total operating revenues 1,949 3,117 796 (174 ) 5,688 Operating costs 5 (1,098 ) (1,810 ) (572 ) 174 (3,306 ) Segment profit (1) 851 1,307 224 — 2,382 Severance, acquisition and other costs 6 — (35 ) (1 ) — (36 ) Depreciation and amortization (143 ) (796 ) (38 ) — (977 ) Finance costs Interest expense (238 ) Interest on post-employment benefit obligations 10 (18 ) Other expense 7 (1 ) Income taxes (298 ) Net earnings 814 (1) The chief operating decision maker uses primarily one measure of profit to make decisions and assess performance, being operating revenues less operating costs. The following tables present financial information by segment for the six month periods ended June 30, 2018 and 2017 . FOR THE SIX MONTH PERIOD ENDED JUNE 30, 2018 NOTE BELL WIRELESS BELL WIRELINE BELL MEDIA INTER- SEGMENT ELIMINA- TIONS BCE Operating revenues External customers 3,966 6,102 1,308 — 11,376 Inter-segment 26 117 232 (375 ) — Total operating revenues 3,992 6,219 1,540 (375 ) 11,376 Operating costs 5 (2,266 ) (3,596 ) (1,205 ) 375 (6,692 ) Segment profit (1) 1,726 2,623 335 — 4,684 Severance, acquisition and other costs 6 (6 ) (8 ) (10 ) — (24 ) Depreciation and amortization (325 ) (1,598 ) (77 ) — (2,000 ) Finance costs Interest expense (486 ) Interest on post-employment benefit obligations 10 (34 ) Other expense 7 (149 ) Income taxes (527 ) Net earnings 1,464 (1) The chief operating decision maker uses primarily one measure of profit to make decisions and assess performance, being operating revenues less operating costs. FOR THE SIX MONTH PERIOD ENDED JUNE 30, 2017 NOTE BELL WIRELESS BELL WIRELINE BELL MEDIA INTER- SEGMENT ELIMINA- TIONS BCE Operating revenues External customers 3,694 5,995 1,335 — 11,024 Inter-segment 22 99 212 (333 ) — Total operating revenues 3,716 6,094 1,547 (333 ) 11,024 Operating costs 5 (2,096 ) (3,524 ) (1,189 ) 333 (6,476 ) Segment profit (1) 1,620 2,570 358 — 4,548 Severance, acquisition and other costs 6 (5 ) (102 ) (13 ) — (120 ) Depreciation and amortization (281 ) (1,532 ) (73 ) — (1,886 ) Finance costs Interest expense (472 ) Interest on post-employment benefit obligations 10 (36 ) Other income 7 16 Income taxes (548 ) Net earnings 1,502 (1) The chief operating decision maker uses primarily one measure of profit to make decisions and assess performance, being operating revenues less operating costs.</t>
  </si>
  <si>
    <t>Revenues by services and products</t>
  </si>
  <si>
    <t>Revenues by services and products THREE MONTHS SIX MONTHS FOR THE PERIOD ENDED JUNE 30 2018 2017 2018 2017 Services (1) Wireless 1,562 1,508 3,062 2,923 Data 1,869 1,812 3,689 3,531 Voice 957 1,020 1,907 2,001 Media 677 683 1,308 1,335 Other services 64 55 127 99 Total services 5,129 5,078 10,093 9,889 Products (2) Wireless 470 430 904 771 Data 98 95 202 194 Equipment and other 89 85 177 170 Total products 657 610 1,283 1,135 Total operating revenues 5,786 5,688 11,376 11,024 (1) Our service revenues are generally recognized over time. (2) Our product revenues are generally recognized at a point in time.</t>
  </si>
  <si>
    <t>Operating costs (Tables)</t>
  </si>
  <si>
    <t>Disclosure of operating costs</t>
  </si>
  <si>
    <t xml:space="preserve"> THREE MONTHS SIX MONTHS FOR THE PERIOD ENDED JUNE 30 NOTE 2018 2017 2018 2017 Labour costs Wages, salaries and related taxes and benefits (1,090 ) (1,072 ) (2,148 ) (2,075 ) Post-employment benefit plans service cost (net of capitalized amounts) 10 (63 ) (64 ) (136 ) (114 ) Other labour costs (1) (262 ) (264 ) (510 ) (517 ) Less: Capitalized labour 288 268 543 513 Total labour costs (1,127 ) (1,132 ) (2,251 ) (2,193 ) Cost of revenues (2) (1,720 ) (1,678 ) (3,430 ) (3,305 ) Other operating costs (3) (509 ) (496 ) (1,011 ) (978 ) Total operating costs (3,356 ) (3,306 ) (6,692 ) (6,476 ) (1) Other labour costs include contractor and outsourcing costs. (2) Cost of revenues includes costs of wireless devices and other equipment sold, network and content costs, and payments to other carriers. (3) Other operating costs include marketing, advertising and sales commission costs, bad debt expense, taxes other than income taxes, IT costs, professional service fees and rent.</t>
  </si>
  <si>
    <t>Severance, acquisition and other costs (Tables)</t>
  </si>
  <si>
    <t>Disclosure of severance, acquisition and other costs</t>
  </si>
  <si>
    <t xml:space="preserve"> THREE MONTHS SIX MONTHS FOR THE PERIOD ENDED JUNE 30 2018 2017 2018 2017 Severance (15 ) (16 ) (24 ) (47 ) Acquisition and other (9 ) (20 ) — (73 ) Total severance, acquisition and other costs (24 ) (36 ) (24 ) (120 )</t>
  </si>
  <si>
    <t>Other (expense) income (Tables)</t>
  </si>
  <si>
    <t>Schedule of other income</t>
  </si>
  <si>
    <t xml:space="preserve"> THREE MONTHS SIX MONTHS FOR THE PERIOD ENDED JUNE 30 NOTE 2018 2017 2018 2017 Net mark-to-market (losses) gains on derivatives used to economically hedge equity settled share-based compensation plans (1) (30 ) 1 (107 ) 25 Equity (losses) income from investments in associates and joint ventures Losses on investments (2) (20 ) — (20 ) (2 ) Operations (20 ) 12 (3 ) 31 Early debt redemption costs 9 (18 ) (4 ) (18 ) (4 ) Impairment of assets — — (4 ) — Losses on retirements and disposals of property, plant and equipment and intangible assets (2 ) (9 ) (1 ) (26 ) Losses on investments — — — (12 ) Other (1) 2 (1 ) 4 4 Total other (expense) income (88 ) (1 ) (149 ) 16 (1) We have reclassified amounts from the previous period to make them consistent with the presentation for the current period. (2) The $20 million loss in 2018 represents BCE's share of an obligation to repurchase at fair value the minority interest in one of BCE's joint ventures. The obligation is marked to market each reporting period and the gain or loss on investment is recorded as equity gains or losses from investments in associates and joint ventures.</t>
  </si>
  <si>
    <t>Earnings per share (Tables)</t>
  </si>
  <si>
    <t>Schedule of components used in calculation of basic and diluted earnings per share</t>
  </si>
  <si>
    <t>The following table shows the components used in the calculation of basic and diluted earnings per common share for earnings attributable to common shareholders. THREE MONTHS SIX MONTHS FOR THE PERIOD ENDED JUNE 30 2018 2017 2018 2017 Net earnings attributable to common shareholders - basic 704 765 1,365 1,407 Dividends declared per common share (in dollars) 0.7550 0.7175 1.5100 1.4350 Weighted average number of common shares outstanding (in millions) Weighted average number of common shares outstanding - basic 898.0 900.1 899.1 888.0 Assumed exercise of stock options (1) 0.3 0.9 0.3 0.8 Weighted average number of common shares outstanding - diluted (in millions) 898.3 901.0 899.4 888.8 (1) The calculation of the assumed exercise of stock options includes the effect of the average unrecognized future compensation cost of dilutive options. It excludes options for which the exercise price is higher than the average market value of a BCE common share. The number of excluded options was 12,050,731 for both the second quarter of 2018 and for the first half of 2018, compared to 31,722 for the second quarter of 2017 and 5,803,983 for the first half of 2017.</t>
  </si>
  <si>
    <t>Post-employee benefit plans (Tables)</t>
  </si>
  <si>
    <t>Components of post-employment benefit plans service cost</t>
  </si>
  <si>
    <t>COMPONENTS OF POST-EMPLOYMENT BENEFIT PLANS SERVICE COST THREE MONTHS SIX MONTHS FOR THE PERIOD ENDED JUNE 30 2018 2017 2018 2017 DB pension (53 ) (53 ) (106 ) (101 ) DC pension (24 ) (24 ) (57 ) (55 ) OPEBs (1 ) (1 ) (2 ) (3 ) Plan amendment gain on OPEBs — — — 16 Less: Capitalized benefit plans cost 15 14 29 29 Total post-employment benefit plans service cost included in operating costs (63 ) (64 ) (136 ) (114 ) Other costs recognized in severance, acquisition and other costs — (4 ) (4 ) (4 ) Total post-employment benefit plans service cost (63 ) (68 ) (140 ) (118 )</t>
  </si>
  <si>
    <t>Components of post-employment benefit plans financing cost</t>
  </si>
  <si>
    <t>COMPONENTS OF POST-EMPLOYMENT BENEFIT PLANS FINANCING COST THREE MONTHS SIX MONTHS FOR THE PERIOD ENDED JUNE 30 2018 2017 2018 2017 DB pension (5 ) (5 ) (11 ) (9 ) OPEBs (12 ) (13 ) (23 ) (27 ) Total interest on post-employment benefit obligations (17 ) (18 ) (34 ) (36 )</t>
  </si>
  <si>
    <t>Financial assets and liabilities (Tables)</t>
  </si>
  <si>
    <t>Disclosure of financial liabilities</t>
  </si>
  <si>
    <t>The following table provides the fair value details of financial instruments measured at amortized cost in the statements of financial position. JUNE 30, 2018 DECEMBER 31, 2017 CLASSIFICATION FAIR VALUE METHODOLOGY CARRYING VALUE FAIR VALUE CARRYING VALUE FAIR VALUE CRTC tangible benefits obligation Trade payables and other liabilities and non-current liabilities Present value of estimated future cash flows discounted using observable market interest rates 79 78 111 110 CRTC deferral account obligation Trade payables and other liabilities and non-current liabilities Present value of estimated future cash flows discounted using observable market interest rates 119 121 124 128 Debt securities, finance leases and other debt Debt due within one year and long-term debt Quoted market price of debt or present value of future cash flows discounted using observable market interest rates 19,868 21,490 19,321 21,298</t>
  </si>
  <si>
    <t>Disclosure of fair value measurement of assets</t>
  </si>
  <si>
    <t>The following table provides the fair value details of financial instruments measured at fair value in the statements of financial position. FAIR VALUE CLASSIFICATION CARRYING VALUE OF ASSET (LIABILITY) QUOTED PRICES IN ACTIVE MARKETS FOR IDENTICAL ASSETS (LEVEL 1) OBSERVABLE MARKET DATA (LEVEL 2) (1) NON-OBSERVABLE MARKET INPUTS (LEVEL 3) (2) June 30, 2018 Publicly-traded and privately-held investments Other non-current assets 104 1 — 103 Derivative financial instruments Other current assets, trade payables and other liabilities, other non-current assets and liabilities (5 ) — (5 ) — Maple Leaf Sports &amp; Entertainment Ltd. (MLSE) financial liability (3) Trade payables and other liabilities (135 ) — — (135 ) Other Other non-current assets and liabilities 70 — 116 (46 ) December 31, 2017 Publicly-traded and privately-held investments Other non-current assets 103 1 — 102 Derivative financial instruments Other current assets, trade payables and other liabilities, other non-current assets and liabilities (48 ) — (48 ) — MLSE financial liability (3) Trade payables and other liabilities (135 ) — — (135 ) Other Other non-current assets and liabilities 60 — 106 (46 ) (1) Observable market data such as equity prices, interest rates, swap rate curves and foreign currency exchange rates. (2) Non-observable market inputs such as discounted cash flows and earnings multiples. A reasonable change in our assumptions would not result in a significant increase (decrease) to our level 3 financial instruments. (3) Represents BCE’s obligation to repurchase the BCE Master Trust Fund's (Master Trust) 9% interest in MLSE at a price not less than an agreed minimum price should the Master Trust exercise its put option. The obligation to repurchase is marked to market each reporting period and the gain or loss is recorded in Other (expense) income in the income statements.</t>
  </si>
  <si>
    <t>Disclosure of fair value measurement of liabilities</t>
  </si>
  <si>
    <t>Disclosure of detailed information about hedged items</t>
  </si>
  <si>
    <t>The following table provides further details on our outstanding foreign currency forward contracts and options as at June 30, 2018 . TYPE OF HEDGE BUY CURRENCY AMOUNT TO RECEIVE SELL CURRENCY AMOUNT TO PAY MATURITY HEDGED ITEM Cash flow USD 2,499 CAD 3,244 2018 Commercial paper Cash flow USD 450 CAD 584 2018 Anticipated transactions Cash flow CAD 46 USD 36 2018-2019 Anticipated transactions Cash flow USD 775 CAD 968 2019 Anticipated transactions Cash flow USD 76 CAD 96 2020-2021 Anticipated transactions Economic USD 19 CAD 24 2018 Anticipated transactions Economic - call options USD 33 CAD 41 2018 Anticipated transactions Economic - put options USD 99 CAD 119 2018 Anticipated transactions</t>
  </si>
  <si>
    <t>Disclosure of detailed information about hedging instruments</t>
  </si>
  <si>
    <t>Share-based payments (Tables)</t>
  </si>
  <si>
    <t>Explanation of effect of share-based payments on entity's profit or loss</t>
  </si>
  <si>
    <t>The following share-based payment amounts are included in the income statements as operating costs. THREE MONTHS SIX MONTHS FOR THE PERIOD ENDED JUNE 30 2018 2017 2018 2017 Employee savings plan (ESP) (7 ) (7 ) (14 ) (14 ) Restricted share units (RSUs) and performance share units (PSUs) (11 ) (10 ) (30 ) (27 ) Other (1) (2 ) (2 ) (6 ) (5 ) Total share-based payments (20 ) (19 ) (50 ) (46 ) (1) Includes deferred share plan (DSP), deferred share units (DSUs) and stock options.</t>
  </si>
  <si>
    <t>Disclosure of number and weighted average exercise prices of other equity instruments</t>
  </si>
  <si>
    <t>DSUs NUMBER OF DSUs Outstanding, January 1, 2018 4,309,528 Issued (1) 69,659 Settlement of RSUs/PSUs 112,675 Dividends credited 116,172 Settled (181,645 ) Outstanding, June 30, 2018 4,426,389 (1) The weighted average fair value of the DSUs issued during the six months ended June 30, 2018 was $55 . ESP NUMBER OF ESP SHARES Unvested contributions, January 1, 2018 1,039,030 Contributions (1) 331,987 Dividends credited 26,960 Vested (255,867 ) Forfeited (71,395 ) Unvested contributions, June 30, 2018 1,070,715 (1) The weighted average fair value of the shares contributed during the six months ended June 30, 2018 was $56 RSUs/PSUs NUMBER OF RSUs/PSUs Outstanding, January 1, 2018 2,740,392 Granted (1) 958,411 Dividends credited 71,863 Settled (1,010,626 ) Forfeited (20,287 ) Outstanding, June 30, 2018 2,739,753 (1) The weighted average fair value of the RSUs/PSUs granted during the six months ended June 30, 2018 was $57</t>
  </si>
  <si>
    <t>Disclosure of number and weighted average exercise prices of share options</t>
  </si>
  <si>
    <t>STOCK OPTIONS NUMBER OF OPTIONS WEIGHTED AVERAGE EXERCISE PRICE ($) Outstanding, January 1, 2018 10,490,249 55 Granted 3,651,802 57 Exercised (1) (59,756 ) 39 Forfeited (4,641 ) 59 Outstanding, June 30, 2018 14,077,654 56 Exercisable, June 30, 2018 4,606,773 52 (1) The weighted average share price for options exercised during the six months ended June 30, 2018 was $ 56</t>
  </si>
  <si>
    <t>Disclosure of indirect measurement of fair value of goods or services received, share options granted during period</t>
  </si>
  <si>
    <t>The following table shows the principal assumptions used in the valuation. 2018 Weighted average fair value per option granted $2.13 Weighted average share price $57 Weighted average exercise price $57 Dividend yield 5 % Expected volatility 12 % Risk-free interest rate 2 % Expected life (years) 4</t>
  </si>
  <si>
    <t>Adoption of IFRS 15 (Tables)</t>
  </si>
  <si>
    <t>Disclosure of disaggregation of revenue from contracts with customers</t>
  </si>
  <si>
    <t>The table below provides a reconciliation of our deficit at June 30, 2017 from amounts previously reported in 2017 to the amounts reported under IFRS 15. All amounts are after tax. AT JUNE 30, 2017 Total deficit as previously reported (6,466 ) Timing of revenue recognition 777 Cost to obtain a contract 251 Total deficit upon adoption of IFRS 15 (5,438 )</t>
  </si>
  <si>
    <t>Basis of presentation and significant accounting policies (Details) $ in Millions</t>
  </si>
  <si>
    <t>Jan. 01, 2018CAD ($)</t>
  </si>
  <si>
    <t>Disclosure of expected impact of initial application of new standards or interpretations [line items]</t>
  </si>
  <si>
    <t>Increase through appropriation of deficit</t>
  </si>
  <si>
    <t>Business acquisitions and dispositions - Acquisiton of AlarmForce Industries Inc. Narrative (Details) customer in Thousands, $ in Millions</t>
  </si>
  <si>
    <t>Jan. 05, 2018CAD ($)sharescustomer</t>
  </si>
  <si>
    <t>Jun. 30, 2018CAD ($)</t>
  </si>
  <si>
    <t>Jun. 30, 2017CAD ($)</t>
  </si>
  <si>
    <t>Disclosure of detailed information about business combination [line items]</t>
  </si>
  <si>
    <t>AlarmForce</t>
  </si>
  <si>
    <t>Consideration transferred, acquisition-date fair value</t>
  </si>
  <si>
    <t>Cash consideration</t>
  </si>
  <si>
    <t>Equity interests of acquirer</t>
  </si>
  <si>
    <t>Number of shares transferred (in shares) | shares</t>
  </si>
  <si>
    <t>Revenue of acquiree since acquisition date</t>
  </si>
  <si>
    <t>Profit (loss) of acquiree since acquisition date</t>
  </si>
  <si>
    <t>Customer accounts | AlarmForce</t>
  </si>
  <si>
    <t>Number of customer accounts | customer</t>
  </si>
  <si>
    <t>Business acquisitions and dispositions - Summary of Acquisition of AlarmForce Industries Inc. (Details) - CAD ($) $ in Millions</t>
  </si>
  <si>
    <t>Jan. 05, 2018</t>
  </si>
  <si>
    <t>Issuance of 22,531 BCE common shares</t>
  </si>
  <si>
    <t>Total cost to be allocated</t>
  </si>
  <si>
    <t>Assets held for sale</t>
  </si>
  <si>
    <t>Finite-life intangible assets</t>
  </si>
  <si>
    <t>Indefinite-life intangible assets</t>
  </si>
  <si>
    <t>Total costs to be allocated, excluding cash and cash equivalents and goodwill</t>
  </si>
  <si>
    <t>Cash and cash equivalents</t>
  </si>
  <si>
    <t>Fair value of net assets acquired</t>
  </si>
  <si>
    <t>Business acquisitions and dispositions - Future Business Acquisitions (Details) $ in Millions</t>
  </si>
  <si>
    <t>Aug. 31, 2018CAD ($)</t>
  </si>
  <si>
    <t>Major business combination</t>
  </si>
  <si>
    <t>Business acquisitions and dispositions - Acquisition of MTS Narrative (Details) shares in Millions, $ in Millions</t>
  </si>
  <si>
    <t>Jun. 30, 2017CAD ($)location</t>
  </si>
  <si>
    <t>Mar. 17, 2017CAD ($)shares</t>
  </si>
  <si>
    <t>Revenue of combined entity as if combination occurred at beginning of period</t>
  </si>
  <si>
    <t>Profit (loss) of combined entity as if combination occurred at beginning of period</t>
  </si>
  <si>
    <t>Percentage of postpaid subscribers sold</t>
  </si>
  <si>
    <t>25.00%</t>
  </si>
  <si>
    <t>Number of retail locations sold | location</t>
  </si>
  <si>
    <t>Proceeds from divestiture of businesses</t>
  </si>
  <si>
    <t>MTS</t>
  </si>
  <si>
    <t>Total consideration</t>
  </si>
  <si>
    <t>Stock transferred</t>
  </si>
  <si>
    <t>Business acquisitions and dispositions - Acquisition of Cieslok Media Ltd. Narrative (Details) $ in Millions</t>
  </si>
  <si>
    <t>Jan. 03, 2017CAD ($)</t>
  </si>
  <si>
    <t>Cieslok Media</t>
  </si>
  <si>
    <t>Segmented information - Segmented Information (Details) $ in Millions</t>
  </si>
  <si>
    <t>Jun. 30, 2018CAD ($)segment</t>
  </si>
  <si>
    <t>Number of operating segments | segment</t>
  </si>
  <si>
    <t>Disclosure of operating segments [line items]</t>
  </si>
  <si>
    <t>Segment profit</t>
  </si>
  <si>
    <t>Other income (expense)</t>
  </si>
  <si>
    <t>BELL WIRELESS</t>
  </si>
  <si>
    <t>BELL WIRELINE</t>
  </si>
  <si>
    <t>BELL MEDIA</t>
  </si>
  <si>
    <t>Operating segments | BELL WIRELESS</t>
  </si>
  <si>
    <t>Operating segments | BELL WIRELINE</t>
  </si>
  <si>
    <t>Operating segments | BELL MEDIA</t>
  </si>
  <si>
    <t>Intersegment eliminations</t>
  </si>
  <si>
    <t>Intersegment eliminations | BELL WIRELESS</t>
  </si>
  <si>
    <t>Intersegment eliminations | BELL WIRELINE</t>
  </si>
  <si>
    <t>Intersegment eliminations | BELL MEDIA</t>
  </si>
  <si>
    <t>Segmented information - Revenue by Services and Products (Details) - CAD ($) $ in Millions</t>
  </si>
  <si>
    <t>Disclosure of products and services [line items]</t>
  </si>
  <si>
    <t>Revenue from rendering of services</t>
  </si>
  <si>
    <t>Revenue from sale of goods</t>
  </si>
  <si>
    <t>Revenue</t>
  </si>
  <si>
    <t>Wireless</t>
  </si>
  <si>
    <t>Data</t>
  </si>
  <si>
    <t>Voice</t>
  </si>
  <si>
    <t>Media</t>
  </si>
  <si>
    <t>Other services</t>
  </si>
  <si>
    <t>Equipment and other</t>
  </si>
  <si>
    <t>Operating costs (Details) - CAD ($) $ in Millions</t>
  </si>
  <si>
    <t>Labour costs</t>
  </si>
  <si>
    <t>Wages, salaries and related taxes and benefits</t>
  </si>
  <si>
    <t>Post-employment benefit plans service cost (net of capitalized amounts)</t>
  </si>
  <si>
    <t>Other employee expense</t>
  </si>
  <si>
    <t>Less:</t>
  </si>
  <si>
    <t>Capitalized labour</t>
  </si>
  <si>
    <t>Total labour costs</t>
  </si>
  <si>
    <t>Cost of revenues</t>
  </si>
  <si>
    <t>Other operating costs</t>
  </si>
  <si>
    <t>Total operating costs</t>
  </si>
  <si>
    <t>Severance, acquisition and other costs (Details) - CAD ($) $ in Millions</t>
  </si>
  <si>
    <t>Severance</t>
  </si>
  <si>
    <t>Acquisition and other</t>
  </si>
  <si>
    <t>Total severance, acquisition and other costs</t>
  </si>
  <si>
    <t>Other (expense) income (Details) - CAD ($) $ in Millions</t>
  </si>
  <si>
    <t>Net mark-to-market gains on derivatives used as economic hedges</t>
  </si>
  <si>
    <t>Equity (losses) income from investments in associates and joint ventures</t>
  </si>
  <si>
    <t>Operations</t>
  </si>
  <si>
    <t>Early debt redemption costs</t>
  </si>
  <si>
    <t>Impairment of assets</t>
  </si>
  <si>
    <t>Losses on retirements and disposals of property, plant and equipment and intangible assets</t>
  </si>
  <si>
    <t>Total other (expense) income</t>
  </si>
  <si>
    <t>Earnings per share (Details) - CAD ($) $ / shares in Units, $ in Millions</t>
  </si>
  <si>
    <t>Net earnings attributable to common shareholders - basic</t>
  </si>
  <si>
    <t>Dividends declared per common share (in dollars) (CAD Per Share)</t>
  </si>
  <si>
    <t>Weighted average number of common shares outstanding (in millions)</t>
  </si>
  <si>
    <t>Dilutive effect of share options on number of ordinary shares (in shares)</t>
  </si>
  <si>
    <t>Shares excluded from calculation of earnings per share (in shares)</t>
  </si>
  <si>
    <t>Debt - Narrative (Details)</t>
  </si>
  <si>
    <t>May 04, 2018CAD ($)</t>
  </si>
  <si>
    <t>Apr. 16, 2018CAD ($)</t>
  </si>
  <si>
    <t>Mar. 29, 2018CAD ($)</t>
  </si>
  <si>
    <t>Mar. 29, 2018USD ($)</t>
  </si>
  <si>
    <t>Mar. 12, 2018CAD ($)</t>
  </si>
  <si>
    <t>Disclosure of detailed information about borrowings [line items]</t>
  </si>
  <si>
    <t>Series M-28 Medium-Term Notes</t>
  </si>
  <si>
    <t>Principal amount redeemed</t>
  </si>
  <si>
    <t>Series M-28 Medium-Term Notes | Fixed interest rate</t>
  </si>
  <si>
    <t>Interest rate (as a percent)</t>
  </si>
  <si>
    <t>3.50%</t>
  </si>
  <si>
    <t>Series 9 Notes</t>
  </si>
  <si>
    <t>Series 9 Notes | Fixed interest rate</t>
  </si>
  <si>
    <t>4.59%</t>
  </si>
  <si>
    <t>Series M-33 Debentures</t>
  </si>
  <si>
    <t>Series M-33 Debentures | Fixed interest rate</t>
  </si>
  <si>
    <t>5.52%</t>
  </si>
  <si>
    <t>Series M-25 Debentures</t>
  </si>
  <si>
    <t>Principal amount</t>
  </si>
  <si>
    <t>Series M-25 Debentures | Fixed interest rate</t>
  </si>
  <si>
    <t>3.35%</t>
  </si>
  <si>
    <t>Series US-1 Notes</t>
  </si>
  <si>
    <t>Series US-1 Notes | Fixed interest rate</t>
  </si>
  <si>
    <t>4.464%</t>
  </si>
  <si>
    <t>Series M-47 Medium-Term Notes</t>
  </si>
  <si>
    <t>Series M-47 Medium-Term Notes | Fixed interest rate</t>
  </si>
  <si>
    <t>Post-employee benefit plans - Service cost (Details) - CAD ($) $ in Millions</t>
  </si>
  <si>
    <t>Disclosure of defined benefit plans [line items]</t>
  </si>
  <si>
    <t>DC pension</t>
  </si>
  <si>
    <t>Plan amendment gain on OPEBs</t>
  </si>
  <si>
    <t>Less: Capitalized benefit plans cost</t>
  </si>
  <si>
    <t>Total post-employment benefit plans service cost included in operating costs</t>
  </si>
  <si>
    <t>Other costs recognized in severance, acquisition and other costs</t>
  </si>
  <si>
    <t>Total post-employment benefit plans service cost</t>
  </si>
  <si>
    <t>DB pension</t>
  </si>
  <si>
    <t>Current service cost</t>
  </si>
  <si>
    <t>OPEBs</t>
  </si>
  <si>
    <t>Post-employee benefit plans - Interest cost (Details) - CAD ($) $ in Millions</t>
  </si>
  <si>
    <t>Disclosure of net defined benefit liability (asset) [line items]</t>
  </si>
  <si>
    <t>Total interest on post-employment benefit obligations</t>
  </si>
  <si>
    <t>Financial assets and liabilities - Financial instruments measured at amortized cost (Details) - Financial liabilities at amortised cost, category - CAD ($) $ in Millions</t>
  </si>
  <si>
    <t>CRTC tangible benefits obligation</t>
  </si>
  <si>
    <t>Disclosure of financial liabilities [line items]</t>
  </si>
  <si>
    <t>CARRYING VALUE</t>
  </si>
  <si>
    <t>FAIR VALUE</t>
  </si>
  <si>
    <t>CRTC deferral account obligation</t>
  </si>
  <si>
    <t>Debt securities, finance leases and other debt</t>
  </si>
  <si>
    <t>Financial assets and liabilities - Financial instruments measured at fair value (Details) - CAD ($) $ in Millions</t>
  </si>
  <si>
    <t>Disclosure of financial assets [line items]</t>
  </si>
  <si>
    <t>Assets</t>
  </si>
  <si>
    <t>Liabilities</t>
  </si>
  <si>
    <t>Repurchase obligation of trust ownership percentage</t>
  </si>
  <si>
    <t>9.00%</t>
  </si>
  <si>
    <t>Maple Leaf Sports &amp; Entertainment Ltd. (MLSE) financial liability</t>
  </si>
  <si>
    <t>Maple Leaf Sports &amp; Entertainment Ltd. (MLSE) financial liability | QUOTED PRICES IN ACTIVE MARKETS FOR IDENTICAL ASSETS (LEVEL 1)</t>
  </si>
  <si>
    <t>Maple Leaf Sports &amp; Entertainment Ltd. (MLSE) financial liability | OBSERVABLE MARKET DATA (LEVEL 2)</t>
  </si>
  <si>
    <t>Maple Leaf Sports &amp; Entertainment Ltd. (MLSE) financial liability | NON-OBSERVABLE MARKET INPUTS (LEVEL 3)</t>
  </si>
  <si>
    <t>Publicly-traded and privately-held investments</t>
  </si>
  <si>
    <t>Publicly-traded and privately-held investments | QUOTED PRICES IN ACTIVE MARKETS FOR IDENTICAL ASSETS (LEVEL 1)</t>
  </si>
  <si>
    <t>Publicly-traded and privately-held investments | OBSERVABLE MARKET DATA (LEVEL 2)</t>
  </si>
  <si>
    <t>Publicly-traded and privately-held investments | NON-OBSERVABLE MARKET INPUTS (LEVEL 3)</t>
  </si>
  <si>
    <t>Derivative financial instruments | Derivative financial instruments</t>
  </si>
  <si>
    <t>Assets (liabilities)</t>
  </si>
  <si>
    <t>Derivative financial instruments | Derivative financial instruments | QUOTED PRICES IN ACTIVE MARKETS FOR IDENTICAL ASSETS (LEVEL 1)</t>
  </si>
  <si>
    <t>Derivative financial instruments | Derivative financial instruments | OBSERVABLE MARKET DATA (LEVEL 2)</t>
  </si>
  <si>
    <t>Derivative financial instruments | Derivative financial instruments | NON-OBSERVABLE MARKET INPUTS (LEVEL 3)</t>
  </si>
  <si>
    <t>Other | Other</t>
  </si>
  <si>
    <t>Other | Other | QUOTED PRICES IN ACTIVE MARKETS FOR IDENTICAL ASSETS (LEVEL 1)</t>
  </si>
  <si>
    <t>Other | Other | OBSERVABLE MARKET DATA (LEVEL 2)</t>
  </si>
  <si>
    <t>Other | Other | NON-OBSERVABLE MARKET INPUTS (LEVEL 3)</t>
  </si>
  <si>
    <t>Financial assets and liabilities - Market risk (Details) $ in Millions, $ in Millions</t>
  </si>
  <si>
    <t>Jun. 30, 2018USD ($)</t>
  </si>
  <si>
    <t>Mar. 31, 2018CAD ($)</t>
  </si>
  <si>
    <t>Mar. 31, 2018USD ($)</t>
  </si>
  <si>
    <t>Currency risk</t>
  </si>
  <si>
    <t>Disclosure of detailed information about hedged items [line items]</t>
  </si>
  <si>
    <t>Percentage of possible change in risk variable</t>
  </si>
  <si>
    <t>10.00%</t>
  </si>
  <si>
    <t>Interest rate risk</t>
  </si>
  <si>
    <t>1.00%</t>
  </si>
  <si>
    <t>Reasonably possible change in risk variable impact on net earnings</t>
  </si>
  <si>
    <t>Interest rate swap contract | Interest rate risk | Fair value hedges</t>
  </si>
  <si>
    <t>Financial instruments designated as hedging instruments, at fair value</t>
  </si>
  <si>
    <t>Top of range | Currency risk</t>
  </si>
  <si>
    <t>Reasonably possible change in 10% depreciation (appreciation) of the CAD dollar impact on other comprehensive income</t>
  </si>
  <si>
    <t>Bottom of range | Currency risk</t>
  </si>
  <si>
    <t>2018 | Currency risk | Cash flow | Commercial paper | Amount to receive</t>
  </si>
  <si>
    <t>2018 | Currency risk | Cash flow | Commercial paper | Amount to pay</t>
  </si>
  <si>
    <t>2018 | Currency risk | Cash flow | Anticipated Transactions [Member] | Amount to receive</t>
  </si>
  <si>
    <t>2018 | Currency risk | Cash flow | Anticipated Transactions [Member] | Amount to pay</t>
  </si>
  <si>
    <t>2018 | Currency risk | Economic | Anticipated Transactions [Member] | Amount to receive</t>
  </si>
  <si>
    <t>2018 | Currency risk | Economic | Anticipated Transactions [Member] | Amount to pay</t>
  </si>
  <si>
    <t>2018 | Purchased call options | Currency risk | Economic | Anticipated Transactions [Member] | Amount to receive</t>
  </si>
  <si>
    <t>2018 | Purchased call options | Currency risk | Economic | Anticipated Transactions [Member] | Amount to pay</t>
  </si>
  <si>
    <t>2018 | Written put options | Currency risk | Economic | Anticipated Transactions [Member] | Amount to receive</t>
  </si>
  <si>
    <t>2018 | Written put options | Currency risk | Economic | Anticipated Transactions [Member] | Amount to pay</t>
  </si>
  <si>
    <t>2018 - 2019 | Currency risk | Cash flow | Anticipated Transactions [Member] | Amount to receive</t>
  </si>
  <si>
    <t>2018 - 2019 | Currency risk | Cash flow | Anticipated Transactions [Member] | Amount to pay</t>
  </si>
  <si>
    <t>2019 | Currency risk | Cash flow | Anticipated Transactions [Member] | Amount to receive</t>
  </si>
  <si>
    <t>2019 | Currency risk | Cash flow | Anticipated Transactions [Member] | Amount to pay</t>
  </si>
  <si>
    <t>2020 - 2021 | Currency risk | Cash flow | Anticipated Transactions [Member] | Amount to receive</t>
  </si>
  <si>
    <t>2020 - 2021 | Currency risk | Cash flow | Anticipated Transactions [Member] | Amount to pay</t>
  </si>
  <si>
    <t>Financial assets and liabilities - Interest rate exposures (Details) - Interest rate risk $ in Millions</t>
  </si>
  <si>
    <t>Disclosure of detailed information about hedging instruments [line items]</t>
  </si>
  <si>
    <t>Financial assets and liabilities - Equity price exposures (Details) - Equity price risk $ in Millions</t>
  </si>
  <si>
    <t>5.00%</t>
  </si>
  <si>
    <t>Forward contract | Settlement of share-based compensation plans</t>
  </si>
  <si>
    <t>Share capital - Narrative (Details) $ in Millions</t>
  </si>
  <si>
    <t>Mar. 01, 2018shares</t>
  </si>
  <si>
    <t>Feb. 28, 2018</t>
  </si>
  <si>
    <t>Mar. 31, 2018CAD ($)shares</t>
  </si>
  <si>
    <t>Disclosure of classes of share capital [line items]</t>
  </si>
  <si>
    <t>Stock repurchased during period (in shares)</t>
  </si>
  <si>
    <t>Value of stock repurchased during period | $</t>
  </si>
  <si>
    <t>Series AC Convertible Preference Shares</t>
  </si>
  <si>
    <t>Dividend rate reset term</t>
  </si>
  <si>
    <t>5 years</t>
  </si>
  <si>
    <t>SHARES ISSUED</t>
  </si>
  <si>
    <t>Major ordinary share transactions | Series AC Convertible Preference Shares</t>
  </si>
  <si>
    <t>Conversion of stock, shares converted (in shares)</t>
  </si>
  <si>
    <t>Number of shares outstanding (in shares)</t>
  </si>
  <si>
    <t>Share conversion ratio</t>
  </si>
  <si>
    <t>Annual dividend rate</t>
  </si>
  <si>
    <t>4.38%</t>
  </si>
  <si>
    <t>3.55%</t>
  </si>
  <si>
    <t>Major ordinary share transactions | Series AD Convertible Preference Shares</t>
  </si>
  <si>
    <t>Share-based payments - Share-based payment Amounts Included in the Income Statements as Operating Costs (Details) - CAD ($) $ in Millions</t>
  </si>
  <si>
    <t>Disclosure of terms and conditions of share-based payment arrangement [line items]</t>
  </si>
  <si>
    <t>Total share-based payments</t>
  </si>
  <si>
    <t>Employee savings plan (ESP)</t>
  </si>
  <si>
    <t>Restricted share units (RSUs) and performance share units (PSUs)</t>
  </si>
  <si>
    <t>Share-based payments - ESP Option Activity (Details) - ESP</t>
  </si>
  <si>
    <t>Jun. 30, 2018CAD ($)shares</t>
  </si>
  <si>
    <t>Unvested contributions, January 1, 2018 (in shares)</t>
  </si>
  <si>
    <t>Granted (in shares)</t>
  </si>
  <si>
    <t>Dividends credited (in shares)</t>
  </si>
  <si>
    <t>Vested (in shares)</t>
  </si>
  <si>
    <t>Forfeited (in shares)</t>
  </si>
  <si>
    <t>Unvested contributions, June 30, 2018 (in shares)</t>
  </si>
  <si>
    <t>Weighted average fair value at measurement date, other equity instruments granted | $</t>
  </si>
  <si>
    <t>Share-based payments - Outstanding RSUs/PSUs Activity (Details) - Restricted share units (RSUs) and performance share units (PSUs)</t>
  </si>
  <si>
    <t>Outstanding, January 1, 2018 (in shares)</t>
  </si>
  <si>
    <t>Settled (in shares)</t>
  </si>
  <si>
    <t>Outstanding, June 30, 2018 (in shares)</t>
  </si>
  <si>
    <t>Share-based payments - Outstanding DSUs Activity (Details) - Deferred Stock Units (DSU)</t>
  </si>
  <si>
    <t>Issued (in shares)</t>
  </si>
  <si>
    <t>Settlement of RSUs/PSUs (in shares)</t>
  </si>
  <si>
    <t>Share-based payments - Outstanding Stock Options (Details)</t>
  </si>
  <si>
    <t>Jun. 30, 2018CAD ($)shares$ / shares</t>
  </si>
  <si>
    <t>Outstanding, January 1, 2018 (in shares) | shares</t>
  </si>
  <si>
    <t>Granted (in shares) | shares</t>
  </si>
  <si>
    <t>Exercised (in shares) | shares</t>
  </si>
  <si>
    <t>Forfeited (in shares) | shares</t>
  </si>
  <si>
    <t>Outstanding, June 30, 2018 (in shares) | shares</t>
  </si>
  <si>
    <t>Exercisable, June 30, 2018 (in shares) | shares</t>
  </si>
  <si>
    <t>Weighted average exercise price of share options outstanding, beginning balance (CAD per share) | $</t>
  </si>
  <si>
    <t>Weighted average exercise price of share options granted (CAD per share) | $</t>
  </si>
  <si>
    <t>Weighted average exercise price of share options exercised (CAD per share) | $</t>
  </si>
  <si>
    <t>Weighted average exercise price of share options forfeited (CAD per share) | $</t>
  </si>
  <si>
    <t>Weighted average exercise price of share options outstanding, ending balance (CAD per share) | $</t>
  </si>
  <si>
    <t>Weighted average exercise price of share options exercisable at December 31 (CAD per share) | $</t>
  </si>
  <si>
    <t>Weighted average share price, share options exercised (CAD per share) | $ / shares</t>
  </si>
  <si>
    <t>Share-based payments - Fair Value Assumptions (Details)</t>
  </si>
  <si>
    <t>Jun. 30, 2018CAD ($)year</t>
  </si>
  <si>
    <t>Weighted average fair value per option granted (CAD per share)</t>
  </si>
  <si>
    <t>Weighted average share price (CAD per share)</t>
  </si>
  <si>
    <t>Weighted average exercise price (CAD per share)</t>
  </si>
  <si>
    <t>Dividend yield</t>
  </si>
  <si>
    <t>Expected volatility</t>
  </si>
  <si>
    <t>12.00%</t>
  </si>
  <si>
    <t>Risk-free interest rate</t>
  </si>
  <si>
    <t>2.00%</t>
  </si>
  <si>
    <t>Expected life (years) | year</t>
  </si>
  <si>
    <t>Adoption of IFRS 15 - Consolidated income statements (Details) - CAD ($) $ / shares in Units, shares in Millions, $ in Millions</t>
  </si>
  <si>
    <t>Disclosure of initial application of standards or interpretations [line items]</t>
  </si>
  <si>
    <t>Net earnings per common share - basic and diluted (cad per share)</t>
  </si>
  <si>
    <t>2017 as previously reported | IFRS 15</t>
  </si>
  <si>
    <t>IFRS 15 impacts | IFRS 15</t>
  </si>
  <si>
    <t>Adoption of IFRS 15 - Reconciliation of Deficit (Details) - CAD ($) $ in Millions</t>
  </si>
  <si>
    <t>Disclosure of disaggregation of revenue from contracts with customers [line items]</t>
  </si>
  <si>
    <t>2017 as previously reported</t>
  </si>
  <si>
    <t>Increase (Decrease) Due to Application of IFRS 15, Timing of Revenue Recognition</t>
  </si>
  <si>
    <t>Increase (Decrease) Due to Application of IFRS 15, Cost to Obtain a Contract</t>
  </si>
  <si>
    <t>Adoption of IFRS 15 - Consolidated statements of cash flows (Details) - CAD ($) $ in Millions</t>
  </si>
  <si>
    <t>Label</t>
  </si>
  <si>
    <t>Element</t>
  </si>
  <si>
    <t>Value</t>
  </si>
  <si>
    <t>Increase (decrease) due to changes in accounting policy required by IFRSs [member]</t>
  </si>
  <si>
    <t>Equity</t>
  </si>
  <si>
    <t>ifrs-full_Equity</t>
  </si>
  <si>
    <t>Accumulated other comprehensive income [member]</t>
  </si>
  <si>
    <t>Retained earnings [member]</t>
  </si>
  <si>
    <t>Retained earnings [member] | Increase (decrease) due to changes in accounting policy required by IFRSs [member]</t>
  </si>
  <si>
    <t>Share premium [member]</t>
  </si>
  <si>
    <t>Equity attributable to owners of parent [member]</t>
  </si>
  <si>
    <t>Equity attributable to owners of parent [member] | Increase (decrease) due to changes in accounting policy required by IFRSs [member]</t>
  </si>
  <si>
    <t>Non-controlling interests [member]</t>
  </si>
  <si>
    <t>Preference shares [member] | Issued capital [member]</t>
  </si>
  <si>
    <t>Ordinary shares [member] | Issued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IFRS &quot;#,##0_);_(&quot;IFRS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718940</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6" t="s">
        <v>17</v>
      </c>
    </row>
    <row r="12" spans="1:2">
      <c r="A12" s="4" t="s">
        <v>18</v>
      </c>
      <c r="B12" s="5" t="n">
        <v>897993230</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3</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3</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v>
      </c>
      <c r="B1" s="2" t="s">
        <v>1</v>
      </c>
    </row>
    <row r="2" spans="1:2">
      <c r="B2" s="2" t="s">
        <v>23</v>
      </c>
    </row>
    <row r="3" spans="1:2">
      <c r="A3" s="3" t="s">
        <v>189</v>
      </c>
    </row>
    <row r="4" spans="1:2">
      <c r="A4" s="4" t="s">
        <v>27</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v>
      </c>
      <c r="B1" s="2" t="s">
        <v>1</v>
      </c>
    </row>
    <row r="2" spans="1:2">
      <c r="B2" s="2" t="s">
        <v>23</v>
      </c>
    </row>
    <row r="3" spans="1:2">
      <c r="A3" s="3" t="s">
        <v>189</v>
      </c>
    </row>
    <row r="4" spans="1:2">
      <c r="A4" s="4" t="s">
        <v>28</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v>
      </c>
      <c r="B1" s="2" t="s">
        <v>1</v>
      </c>
    </row>
    <row r="2" spans="1:2">
      <c r="B2" s="2" t="s">
        <v>23</v>
      </c>
    </row>
    <row r="3" spans="1:2">
      <c r="A3" s="3" t="s">
        <v>189</v>
      </c>
    </row>
    <row r="4" spans="1:2">
      <c r="A4" s="4" t="s">
        <v>34</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3</v>
      </c>
    </row>
    <row r="3" spans="1:2">
      <c r="A3" s="3" t="s">
        <v>4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3</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3</v>
      </c>
    </row>
    <row r="3" spans="1:2">
      <c r="A3" s="3" t="s">
        <v>196</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5786</v>
      </c>
      <c r="C4" s="7" t="n">
        <v>5688</v>
      </c>
      <c r="D4" s="7" t="n">
        <v>11376</v>
      </c>
      <c r="E4" s="7" t="n">
        <v>11024</v>
      </c>
    </row>
    <row r="5" spans="1:5">
      <c r="A5" s="4" t="s">
        <v>27</v>
      </c>
      <c r="B5" s="5" t="n">
        <v>-3356</v>
      </c>
      <c r="C5" s="5" t="n">
        <v>-3306</v>
      </c>
      <c r="D5" s="5" t="n">
        <v>-6692</v>
      </c>
      <c r="E5" s="5" t="n">
        <v>-6476</v>
      </c>
    </row>
    <row r="6" spans="1:5">
      <c r="A6" s="4" t="s">
        <v>28</v>
      </c>
      <c r="B6" s="5" t="n">
        <v>-24</v>
      </c>
      <c r="C6" s="5" t="n">
        <v>-36</v>
      </c>
      <c r="D6" s="5" t="n">
        <v>-24</v>
      </c>
      <c r="E6" s="5" t="n">
        <v>-120</v>
      </c>
    </row>
    <row r="7" spans="1:5">
      <c r="A7" s="4" t="s">
        <v>29</v>
      </c>
      <c r="B7" s="5" t="n">
        <v>-787</v>
      </c>
      <c r="C7" s="5" t="n">
        <v>-767</v>
      </c>
      <c r="D7" s="5" t="n">
        <v>-1567</v>
      </c>
      <c r="E7" s="5" t="n">
        <v>-1491</v>
      </c>
    </row>
    <row r="8" spans="1:5">
      <c r="A8" s="4" t="s">
        <v>30</v>
      </c>
      <c r="B8" s="5" t="n">
        <v>-221</v>
      </c>
      <c r="C8" s="5" t="n">
        <v>-210</v>
      </c>
      <c r="D8" s="5" t="n">
        <v>-433</v>
      </c>
      <c r="E8" s="5" t="n">
        <v>-395</v>
      </c>
    </row>
    <row r="9" spans="1:5">
      <c r="A9" s="3" t="s">
        <v>31</v>
      </c>
    </row>
    <row r="10" spans="1:5">
      <c r="A10" s="4" t="s">
        <v>32</v>
      </c>
      <c r="B10" s="5" t="n">
        <v>-246</v>
      </c>
      <c r="C10" s="5" t="n">
        <v>-238</v>
      </c>
      <c r="D10" s="5" t="n">
        <v>-486</v>
      </c>
      <c r="E10" s="5" t="n">
        <v>-472</v>
      </c>
    </row>
    <row r="11" spans="1:5">
      <c r="A11" s="4" t="s">
        <v>33</v>
      </c>
      <c r="B11" s="5" t="n">
        <v>-17</v>
      </c>
      <c r="C11" s="5" t="n">
        <v>-18</v>
      </c>
      <c r="D11" s="5" t="n">
        <v>-34</v>
      </c>
      <c r="E11" s="5" t="n">
        <v>-36</v>
      </c>
    </row>
    <row r="12" spans="1:5">
      <c r="A12" s="4" t="s">
        <v>34</v>
      </c>
      <c r="B12" s="5" t="n">
        <v>-88</v>
      </c>
      <c r="C12" s="5" t="n">
        <v>-1</v>
      </c>
      <c r="D12" s="5" t="n">
        <v>-149</v>
      </c>
      <c r="E12" s="5" t="n">
        <v>16</v>
      </c>
    </row>
    <row r="13" spans="1:5">
      <c r="A13" s="4" t="s">
        <v>35</v>
      </c>
      <c r="B13" s="5" t="n">
        <v>-292</v>
      </c>
      <c r="C13" s="5" t="n">
        <v>-298</v>
      </c>
      <c r="D13" s="5" t="n">
        <v>-527</v>
      </c>
      <c r="E13" s="5" t="n">
        <v>-548</v>
      </c>
    </row>
    <row r="14" spans="1:5">
      <c r="A14" s="4" t="s">
        <v>36</v>
      </c>
      <c r="B14" s="5" t="n">
        <v>755</v>
      </c>
      <c r="C14" s="5" t="n">
        <v>814</v>
      </c>
      <c r="D14" s="5" t="n">
        <v>1464</v>
      </c>
      <c r="E14" s="5" t="n">
        <v>1502</v>
      </c>
    </row>
    <row r="15" spans="1:5">
      <c r="A15" s="3" t="s">
        <v>37</v>
      </c>
    </row>
    <row r="16" spans="1:5">
      <c r="A16" s="4" t="s">
        <v>38</v>
      </c>
      <c r="B16" s="5" t="n">
        <v>704</v>
      </c>
      <c r="C16" s="5" t="n">
        <v>765</v>
      </c>
      <c r="D16" s="5" t="n">
        <v>1365</v>
      </c>
      <c r="E16" s="5" t="n">
        <v>1407</v>
      </c>
    </row>
    <row r="17" spans="1:5">
      <c r="A17" s="4" t="s">
        <v>39</v>
      </c>
      <c r="B17" s="5" t="n">
        <v>35</v>
      </c>
      <c r="C17" s="5" t="n">
        <v>32</v>
      </c>
      <c r="D17" s="5" t="n">
        <v>71</v>
      </c>
      <c r="E17" s="5" t="n">
        <v>63</v>
      </c>
    </row>
    <row r="18" spans="1:5">
      <c r="A18" s="4" t="s">
        <v>40</v>
      </c>
      <c r="B18" s="7" t="n">
        <v>16</v>
      </c>
      <c r="C18" s="7" t="n">
        <v>17</v>
      </c>
      <c r="D18" s="7" t="n">
        <v>28</v>
      </c>
      <c r="E18" s="7" t="n">
        <v>32</v>
      </c>
    </row>
    <row r="19" spans="1:5">
      <c r="A19" s="3" t="s">
        <v>41</v>
      </c>
    </row>
    <row r="20" spans="1:5">
      <c r="A20" s="4" t="s">
        <v>42</v>
      </c>
      <c r="B20" s="8" t="n">
        <v>0.79</v>
      </c>
      <c r="C20" s="8" t="n">
        <v>0.85</v>
      </c>
      <c r="D20" s="8" t="n">
        <v>1.52</v>
      </c>
      <c r="E20" s="8" t="n">
        <v>1.58</v>
      </c>
    </row>
    <row r="21" spans="1:5">
      <c r="A21" s="4" t="s">
        <v>43</v>
      </c>
      <c r="B21" s="5" t="n">
        <v>898</v>
      </c>
      <c r="C21" s="9" t="n">
        <v>900.1</v>
      </c>
      <c r="D21" s="9" t="n">
        <v>899.1</v>
      </c>
      <c r="E21" s="5" t="n">
        <v>8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3</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3</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3</v>
      </c>
    </row>
    <row r="3" spans="1:2">
      <c r="A3" s="3" t="s">
        <v>18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3</v>
      </c>
    </row>
    <row r="3" spans="1:2">
      <c r="A3" s="3" t="s">
        <v>18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3</v>
      </c>
    </row>
    <row r="3" spans="1:2">
      <c r="A3" s="3" t="s">
        <v>187</v>
      </c>
    </row>
    <row r="4" spans="1:2">
      <c r="A4" s="4" t="s">
        <v>186</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3</v>
      </c>
    </row>
    <row r="3" spans="1:2">
      <c r="A3" s="3" t="s">
        <v>18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3</v>
      </c>
    </row>
    <row r="3" spans="1:2">
      <c r="A3" s="3" t="s">
        <v>18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3</v>
      </c>
    </row>
    <row r="3" spans="1:2">
      <c r="A3" s="3" t="s">
        <v>18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3</v>
      </c>
    </row>
    <row r="3" spans="1:2">
      <c r="A3" s="3" t="s">
        <v>4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3</v>
      </c>
    </row>
    <row r="3" spans="1:2">
      <c r="A3" s="3" t="s">
        <v>19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v>
      </c>
      <c r="C1" s="2" t="s">
        <v>22</v>
      </c>
      <c r="E1" s="2" t="s">
        <v>1</v>
      </c>
    </row>
    <row r="2" spans="1:6">
      <c r="C2" s="2" t="s">
        <v>23</v>
      </c>
      <c r="D2" s="2" t="s">
        <v>24</v>
      </c>
      <c r="E2" s="2" t="s">
        <v>23</v>
      </c>
      <c r="F2" s="2" t="s">
        <v>24</v>
      </c>
    </row>
    <row r="3" spans="1:6">
      <c r="A3" s="3" t="s">
        <v>45</v>
      </c>
    </row>
    <row r="4" spans="1:6">
      <c r="A4" s="4" t="s">
        <v>36</v>
      </c>
      <c r="C4" s="7" t="n">
        <v>755</v>
      </c>
      <c r="D4" s="7" t="n">
        <v>814</v>
      </c>
      <c r="E4" s="7" t="n">
        <v>1464</v>
      </c>
      <c r="F4" s="7" t="n">
        <v>1502</v>
      </c>
    </row>
    <row r="5" spans="1:6">
      <c r="A5" s="3" t="s">
        <v>46</v>
      </c>
    </row>
    <row r="6" spans="1:6">
      <c r="A6" s="4" t="s">
        <v>47</v>
      </c>
      <c r="B6" s="4" t="s">
        <v>48</v>
      </c>
      <c r="C6" s="5" t="n">
        <v>7</v>
      </c>
      <c r="D6" s="5" t="n">
        <v>-30</v>
      </c>
      <c r="E6" s="5" t="n">
        <v>14</v>
      </c>
      <c r="F6" s="5" t="n">
        <v>-39</v>
      </c>
    </row>
    <row r="7" spans="1:6">
      <c r="A7" s="3" t="s">
        <v>49</v>
      </c>
    </row>
    <row r="8" spans="1:6">
      <c r="A8" s="4" t="s">
        <v>50</v>
      </c>
      <c r="B8" s="4" t="s">
        <v>51</v>
      </c>
      <c r="C8" s="5" t="n">
        <v>366</v>
      </c>
      <c r="D8" s="5" t="n">
        <v>-256</v>
      </c>
      <c r="E8" s="5" t="n">
        <v>254</v>
      </c>
      <c r="F8" s="5" t="n">
        <v>-579</v>
      </c>
    </row>
    <row r="9" spans="1:6">
      <c r="A9" s="4" t="s">
        <v>52</v>
      </c>
      <c r="B9" s="4" t="s">
        <v>48</v>
      </c>
      <c r="C9" s="5" t="n">
        <v>16</v>
      </c>
      <c r="D9" s="5" t="n">
        <v>0</v>
      </c>
      <c r="E9" s="5" t="n">
        <v>35</v>
      </c>
      <c r="F9" s="5" t="n">
        <v>0</v>
      </c>
    </row>
    <row r="10" spans="1:6">
      <c r="A10" s="4" t="s">
        <v>53</v>
      </c>
      <c r="C10" s="5" t="n">
        <v>389</v>
      </c>
      <c r="D10" s="5" t="n">
        <v>-286</v>
      </c>
      <c r="E10" s="5" t="n">
        <v>303</v>
      </c>
      <c r="F10" s="5" t="n">
        <v>-618</v>
      </c>
    </row>
    <row r="11" spans="1:6">
      <c r="A11" s="4" t="s">
        <v>54</v>
      </c>
      <c r="C11" s="5" t="n">
        <v>1144</v>
      </c>
      <c r="D11" s="5" t="n">
        <v>528</v>
      </c>
      <c r="E11" s="5" t="n">
        <v>1767</v>
      </c>
      <c r="F11" s="5" t="n">
        <v>884</v>
      </c>
    </row>
    <row r="12" spans="1:6">
      <c r="A12" s="3" t="s">
        <v>55</v>
      </c>
    </row>
    <row r="13" spans="1:6">
      <c r="A13" s="4" t="s">
        <v>38</v>
      </c>
      <c r="C13" s="5" t="n">
        <v>1091</v>
      </c>
      <c r="D13" s="5" t="n">
        <v>479</v>
      </c>
      <c r="E13" s="5" t="n">
        <v>1665</v>
      </c>
      <c r="F13" s="5" t="n">
        <v>789</v>
      </c>
    </row>
    <row r="14" spans="1:6">
      <c r="A14" s="4" t="s">
        <v>39</v>
      </c>
      <c r="C14" s="5" t="n">
        <v>35</v>
      </c>
      <c r="D14" s="5" t="n">
        <v>32</v>
      </c>
      <c r="E14" s="5" t="n">
        <v>71</v>
      </c>
      <c r="F14" s="5" t="n">
        <v>63</v>
      </c>
    </row>
    <row r="15" spans="1:6">
      <c r="A15" s="4" t="s">
        <v>40</v>
      </c>
      <c r="C15" s="7" t="n">
        <v>18</v>
      </c>
      <c r="D15" s="7" t="n">
        <v>17</v>
      </c>
      <c r="E15" s="7" t="n">
        <v>31</v>
      </c>
      <c r="F15" s="7" t="n">
        <v>32</v>
      </c>
    </row>
    <row r="16" spans="1:6"/>
    <row r="17" spans="1:6">
      <c r="A17" s="4" t="s">
        <v>48</v>
      </c>
      <c r="B17" s="4" t="s">
        <v>56</v>
      </c>
    </row>
    <row r="18" spans="1:6">
      <c r="A18" s="4" t="s">
        <v>51</v>
      </c>
      <c r="B18" s="4" t="s">
        <v>57</v>
      </c>
    </row>
  </sheetData>
  <mergeCells count="6">
    <mergeCell ref="A1:B2"/>
    <mergeCell ref="C1:D1"/>
    <mergeCell ref="E1:F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3</v>
      </c>
    </row>
    <row r="3" spans="1:2">
      <c r="A3" s="3" t="s">
        <v>196</v>
      </c>
    </row>
    <row r="4" spans="1:2">
      <c r="A4" s="4" t="s">
        <v>243</v>
      </c>
      <c r="B4" s="4" t="s">
        <v>244</v>
      </c>
    </row>
    <row r="5" spans="1:2">
      <c r="A5" s="4" t="s">
        <v>245</v>
      </c>
      <c r="B5" s="4" t="s">
        <v>246</v>
      </c>
    </row>
    <row r="6" spans="1:2">
      <c r="A6" s="4" t="s">
        <v>247</v>
      </c>
      <c r="B6" s="4" t="s">
        <v>246</v>
      </c>
    </row>
    <row r="7" spans="1:2">
      <c r="A7" s="4" t="s">
        <v>248</v>
      </c>
      <c r="B7" s="4" t="s">
        <v>249</v>
      </c>
    </row>
    <row r="8" spans="1:2">
      <c r="A8" s="4" t="s">
        <v>250</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3</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3</v>
      </c>
    </row>
    <row r="3" spans="1:2">
      <c r="A3" s="3" t="s">
        <v>211</v>
      </c>
    </row>
    <row r="4" spans="1:2">
      <c r="A4" s="4" t="s">
        <v>214</v>
      </c>
      <c r="B4" s="4" t="s">
        <v>215</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10" t="n">
        <v>9</v>
      </c>
    </row>
    <row r="3" spans="1:2">
      <c r="A3" s="3" t="s">
        <v>265</v>
      </c>
    </row>
    <row r="4" spans="1:2">
      <c r="A4" s="4" t="s">
        <v>266</v>
      </c>
      <c r="B4"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267</v>
      </c>
      <c r="B1" s="2" t="s">
        <v>268</v>
      </c>
      <c r="C1" s="2" t="s">
        <v>269</v>
      </c>
      <c r="D1" s="2" t="s">
        <v>270</v>
      </c>
      <c r="E1" s="2" t="s">
        <v>269</v>
      </c>
      <c r="F1" s="2" t="s">
        <v>270</v>
      </c>
    </row>
    <row r="2" spans="1:6">
      <c r="A2" s="3" t="s">
        <v>271</v>
      </c>
    </row>
    <row r="3" spans="1:6">
      <c r="A3" s="4" t="s">
        <v>157</v>
      </c>
      <c r="C3" s="7" t="n">
        <v>0</v>
      </c>
      <c r="D3" s="7" t="n">
        <v>323</v>
      </c>
      <c r="E3" s="7" t="n">
        <v>68</v>
      </c>
      <c r="F3" s="7" t="n">
        <v>323</v>
      </c>
    </row>
    <row r="4" spans="1:6">
      <c r="A4" s="4" t="s">
        <v>272</v>
      </c>
    </row>
    <row r="5" spans="1:6">
      <c r="A5" s="3" t="s">
        <v>271</v>
      </c>
    </row>
    <row r="6" spans="1:6">
      <c r="A6" s="4" t="s">
        <v>273</v>
      </c>
      <c r="B6" s="7" t="n">
        <v>182</v>
      </c>
    </row>
    <row r="7" spans="1:6">
      <c r="A7" s="4" t="s">
        <v>274</v>
      </c>
      <c r="B7" s="5" t="n">
        <v>181</v>
      </c>
    </row>
    <row r="8" spans="1:6">
      <c r="A8" s="4" t="s">
        <v>275</v>
      </c>
      <c r="B8" s="7" t="n">
        <v>1</v>
      </c>
    </row>
    <row r="9" spans="1:6">
      <c r="A9" s="4" t="s">
        <v>276</v>
      </c>
      <c r="B9" s="5" t="n">
        <v>22531</v>
      </c>
    </row>
    <row r="10" spans="1:6">
      <c r="A10" s="4" t="s">
        <v>277</v>
      </c>
      <c r="E10" s="5" t="n">
        <v>26</v>
      </c>
    </row>
    <row r="11" spans="1:6">
      <c r="A11" s="4" t="s">
        <v>278</v>
      </c>
      <c r="E11" s="7" t="n">
        <v>2</v>
      </c>
    </row>
    <row r="12" spans="1:6">
      <c r="A12" s="4" t="s">
        <v>279</v>
      </c>
    </row>
    <row r="13" spans="1:6">
      <c r="A13" s="3" t="s">
        <v>271</v>
      </c>
    </row>
    <row r="14" spans="1:6">
      <c r="A14" s="4" t="s">
        <v>280</v>
      </c>
      <c r="B14" s="5" t="n">
        <v>39</v>
      </c>
    </row>
    <row r="15" spans="1:6">
      <c r="A15" s="4" t="s">
        <v>157</v>
      </c>
      <c r="B15" s="7" t="n">
        <v>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3</v>
      </c>
      <c r="C1" s="2" t="s">
        <v>282</v>
      </c>
      <c r="D1" s="2" t="s">
        <v>60</v>
      </c>
    </row>
    <row r="2" spans="1:4">
      <c r="A2" s="3" t="s">
        <v>271</v>
      </c>
    </row>
    <row r="3" spans="1:4">
      <c r="A3" s="4" t="s">
        <v>88</v>
      </c>
      <c r="B3" s="7" t="n">
        <v>10568</v>
      </c>
      <c r="D3" s="7" t="n">
        <v>10428</v>
      </c>
    </row>
    <row r="4" spans="1:4">
      <c r="A4" s="4" t="s">
        <v>272</v>
      </c>
    </row>
    <row r="5" spans="1:4">
      <c r="A5" s="3" t="s">
        <v>271</v>
      </c>
    </row>
    <row r="6" spans="1:4">
      <c r="A6" s="4" t="s">
        <v>274</v>
      </c>
      <c r="C6" s="7" t="n">
        <v>181</v>
      </c>
    </row>
    <row r="7" spans="1:4">
      <c r="A7" s="4" t="s">
        <v>283</v>
      </c>
      <c r="C7" s="5" t="n">
        <v>1</v>
      </c>
    </row>
    <row r="8" spans="1:4">
      <c r="A8" s="4" t="s">
        <v>284</v>
      </c>
      <c r="C8" s="5" t="n">
        <v>182</v>
      </c>
    </row>
    <row r="9" spans="1:4">
      <c r="A9" s="4" t="s">
        <v>285</v>
      </c>
      <c r="C9" s="5" t="n">
        <v>68</v>
      </c>
    </row>
    <row r="10" spans="1:4">
      <c r="A10" s="4" t="s">
        <v>83</v>
      </c>
      <c r="C10" s="5" t="n">
        <v>8</v>
      </c>
    </row>
    <row r="11" spans="1:4">
      <c r="A11" s="4" t="s">
        <v>286</v>
      </c>
      <c r="C11" s="5" t="n">
        <v>34</v>
      </c>
    </row>
    <row r="12" spans="1:4">
      <c r="A12" s="4" t="s">
        <v>287</v>
      </c>
      <c r="C12" s="5" t="n">
        <v>1</v>
      </c>
    </row>
    <row r="13" spans="1:4">
      <c r="A13" s="4" t="s">
        <v>101</v>
      </c>
      <c r="C13" s="5" t="n">
        <v>-7</v>
      </c>
    </row>
    <row r="14" spans="1:4">
      <c r="A14" s="4" t="s">
        <v>103</v>
      </c>
      <c r="C14" s="5" t="n">
        <v>-1</v>
      </c>
    </row>
    <row r="15" spans="1:4">
      <c r="A15" s="4" t="s">
        <v>288</v>
      </c>
      <c r="C15" s="5" t="n">
        <v>103</v>
      </c>
    </row>
    <row r="16" spans="1:4">
      <c r="A16" s="4" t="s">
        <v>289</v>
      </c>
      <c r="C16" s="5" t="n">
        <v>4</v>
      </c>
    </row>
    <row r="17" spans="1:4">
      <c r="A17" s="4" t="s">
        <v>290</v>
      </c>
      <c r="C17" s="5" t="n">
        <v>107</v>
      </c>
    </row>
    <row r="18" spans="1:4">
      <c r="A18" s="4" t="s">
        <v>88</v>
      </c>
      <c r="C18" s="7" t="n">
        <v>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row>
    <row r="3" spans="1:2">
      <c r="A3" s="3" t="s">
        <v>271</v>
      </c>
    </row>
    <row r="4" spans="1:2">
      <c r="A4" s="4" t="s">
        <v>273</v>
      </c>
      <c r="B4" s="7" t="n">
        <v>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7"/>
  </cols>
  <sheetData>
    <row r="1" spans="1:6">
      <c r="A1" s="1" t="s">
        <v>294</v>
      </c>
      <c r="B1" s="2" t="s">
        <v>22</v>
      </c>
      <c r="D1" s="2" t="s">
        <v>1</v>
      </c>
    </row>
    <row r="2" spans="1:6">
      <c r="B2" s="2" t="s">
        <v>269</v>
      </c>
      <c r="C2" s="2" t="s">
        <v>295</v>
      </c>
      <c r="D2" s="2" t="s">
        <v>269</v>
      </c>
      <c r="E2" s="2" t="s">
        <v>270</v>
      </c>
      <c r="F2" s="2" t="s">
        <v>296</v>
      </c>
    </row>
    <row r="3" spans="1:6">
      <c r="A3" s="3" t="s">
        <v>271</v>
      </c>
    </row>
    <row r="4" spans="1:6">
      <c r="A4" s="4" t="s">
        <v>297</v>
      </c>
      <c r="E4" s="7" t="n">
        <v>11217</v>
      </c>
    </row>
    <row r="5" spans="1:6">
      <c r="A5" s="4" t="s">
        <v>298</v>
      </c>
      <c r="E5" s="5" t="n">
        <v>1513</v>
      </c>
    </row>
    <row r="6" spans="1:6">
      <c r="A6" s="4" t="s">
        <v>299</v>
      </c>
      <c r="C6" s="4" t="s">
        <v>300</v>
      </c>
    </row>
    <row r="7" spans="1:6">
      <c r="A7" s="4" t="s">
        <v>301</v>
      </c>
      <c r="C7" s="5" t="n">
        <v>15</v>
      </c>
    </row>
    <row r="8" spans="1:6">
      <c r="A8" s="4" t="s">
        <v>302</v>
      </c>
      <c r="B8" s="7" t="n">
        <v>0</v>
      </c>
      <c r="C8" s="7" t="n">
        <v>323</v>
      </c>
      <c r="D8" s="7" t="n">
        <v>68</v>
      </c>
      <c r="E8" s="5" t="n">
        <v>323</v>
      </c>
    </row>
    <row r="9" spans="1:6">
      <c r="A9" s="4" t="s">
        <v>303</v>
      </c>
    </row>
    <row r="10" spans="1:6">
      <c r="A10" s="3" t="s">
        <v>271</v>
      </c>
    </row>
    <row r="11" spans="1:6">
      <c r="A11" s="4" t="s">
        <v>304</v>
      </c>
      <c r="F11" s="7" t="n">
        <v>2933</v>
      </c>
    </row>
    <row r="12" spans="1:6">
      <c r="A12" s="4" t="s">
        <v>274</v>
      </c>
      <c r="F12" s="5" t="n">
        <v>1339</v>
      </c>
    </row>
    <row r="13" spans="1:6">
      <c r="A13" s="4" t="s">
        <v>305</v>
      </c>
      <c r="F13" s="7" t="n">
        <v>1594</v>
      </c>
    </row>
    <row r="14" spans="1:6">
      <c r="A14" s="4" t="s">
        <v>276</v>
      </c>
      <c r="F14" s="9" t="n">
        <v>27.6</v>
      </c>
    </row>
    <row r="15" spans="1:6">
      <c r="A15" s="4" t="s">
        <v>277</v>
      </c>
      <c r="E15" s="5" t="n">
        <v>271</v>
      </c>
    </row>
    <row r="16" spans="1:6">
      <c r="A16" s="4" t="s">
        <v>278</v>
      </c>
      <c r="E16" s="7"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4" t="s">
        <v>308</v>
      </c>
    </row>
    <row r="3" spans="1:2">
      <c r="A3" s="3" t="s">
        <v>271</v>
      </c>
    </row>
    <row r="4" spans="1:2">
      <c r="A4" s="4" t="s">
        <v>274</v>
      </c>
      <c r="B4" s="7" t="n">
        <v>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309</v>
      </c>
      <c r="B1" s="2" t="s">
        <v>22</v>
      </c>
      <c r="D1" s="2" t="s">
        <v>1</v>
      </c>
    </row>
    <row r="2" spans="1:5">
      <c r="B2" s="2" t="s">
        <v>269</v>
      </c>
      <c r="C2" s="2" t="s">
        <v>270</v>
      </c>
      <c r="D2" s="2" t="s">
        <v>310</v>
      </c>
      <c r="E2" s="2" t="s">
        <v>270</v>
      </c>
    </row>
    <row r="3" spans="1:5">
      <c r="A3" s="3" t="s">
        <v>187</v>
      </c>
    </row>
    <row r="4" spans="1:5">
      <c r="A4" s="4" t="s">
        <v>311</v>
      </c>
      <c r="D4" s="5" t="n">
        <v>3</v>
      </c>
    </row>
    <row r="5" spans="1:5">
      <c r="A5" s="3" t="s">
        <v>312</v>
      </c>
    </row>
    <row r="6" spans="1:5">
      <c r="A6" s="4" t="s">
        <v>26</v>
      </c>
      <c r="B6" s="7" t="n">
        <v>5786</v>
      </c>
      <c r="C6" s="7" t="n">
        <v>5688</v>
      </c>
      <c r="D6" s="7" t="n">
        <v>11376</v>
      </c>
      <c r="E6" s="7" t="n">
        <v>11024</v>
      </c>
    </row>
    <row r="7" spans="1:5">
      <c r="A7" s="4" t="s">
        <v>27</v>
      </c>
      <c r="B7" s="5" t="n">
        <v>-3356</v>
      </c>
      <c r="C7" s="5" t="n">
        <v>-3306</v>
      </c>
      <c r="D7" s="5" t="n">
        <v>-6692</v>
      </c>
      <c r="E7" s="5" t="n">
        <v>-6476</v>
      </c>
    </row>
    <row r="8" spans="1:5">
      <c r="A8" s="4" t="s">
        <v>313</v>
      </c>
      <c r="B8" s="5" t="n">
        <v>2430</v>
      </c>
      <c r="C8" s="5" t="n">
        <v>2382</v>
      </c>
      <c r="D8" s="5" t="n">
        <v>4684</v>
      </c>
      <c r="E8" s="5" t="n">
        <v>4548</v>
      </c>
    </row>
    <row r="9" spans="1:5">
      <c r="A9" s="4" t="s">
        <v>28</v>
      </c>
      <c r="B9" s="5" t="n">
        <v>-24</v>
      </c>
      <c r="C9" s="5" t="n">
        <v>-36</v>
      </c>
      <c r="D9" s="5" t="n">
        <v>-24</v>
      </c>
      <c r="E9" s="5" t="n">
        <v>-120</v>
      </c>
    </row>
    <row r="10" spans="1:5">
      <c r="A10" s="4" t="s">
        <v>143</v>
      </c>
      <c r="B10" s="5" t="n">
        <v>-1008</v>
      </c>
      <c r="C10" s="5" t="n">
        <v>-977</v>
      </c>
      <c r="D10" s="5" t="n">
        <v>-2000</v>
      </c>
      <c r="E10" s="5" t="n">
        <v>-1886</v>
      </c>
    </row>
    <row r="11" spans="1:5">
      <c r="A11" s="4" t="s">
        <v>32</v>
      </c>
      <c r="B11" s="5" t="n">
        <v>-246</v>
      </c>
      <c r="C11" s="5" t="n">
        <v>-238</v>
      </c>
      <c r="D11" s="5" t="n">
        <v>-486</v>
      </c>
      <c r="E11" s="5" t="n">
        <v>-472</v>
      </c>
    </row>
    <row r="12" spans="1:5">
      <c r="A12" s="4" t="s">
        <v>33</v>
      </c>
      <c r="B12" s="5" t="n">
        <v>-17</v>
      </c>
      <c r="C12" s="5" t="n">
        <v>-18</v>
      </c>
      <c r="D12" s="5" t="n">
        <v>-34</v>
      </c>
      <c r="E12" s="5" t="n">
        <v>-36</v>
      </c>
    </row>
    <row r="13" spans="1:5">
      <c r="A13" s="4" t="s">
        <v>314</v>
      </c>
      <c r="B13" s="5" t="n">
        <v>-88</v>
      </c>
      <c r="C13" s="5" t="n">
        <v>-1</v>
      </c>
      <c r="D13" s="5" t="n">
        <v>-149</v>
      </c>
      <c r="E13" s="5" t="n">
        <v>16</v>
      </c>
    </row>
    <row r="14" spans="1:5">
      <c r="A14" s="4" t="s">
        <v>35</v>
      </c>
      <c r="B14" s="5" t="n">
        <v>-292</v>
      </c>
      <c r="C14" s="5" t="n">
        <v>-298</v>
      </c>
      <c r="D14" s="5" t="n">
        <v>-527</v>
      </c>
      <c r="E14" s="5" t="n">
        <v>-548</v>
      </c>
    </row>
    <row r="15" spans="1:5">
      <c r="A15" s="4" t="s">
        <v>36</v>
      </c>
      <c r="B15" s="5" t="n">
        <v>755</v>
      </c>
      <c r="C15" s="5" t="n">
        <v>814</v>
      </c>
      <c r="D15" s="5" t="n">
        <v>1464</v>
      </c>
      <c r="E15" s="5" t="n">
        <v>1502</v>
      </c>
    </row>
    <row r="16" spans="1:5">
      <c r="A16" s="4" t="s">
        <v>315</v>
      </c>
    </row>
    <row r="17" spans="1:5">
      <c r="A17" s="3" t="s">
        <v>312</v>
      </c>
    </row>
    <row r="18" spans="1:5">
      <c r="A18" s="4" t="s">
        <v>26</v>
      </c>
      <c r="B18" s="5" t="n">
        <v>2032</v>
      </c>
      <c r="C18" s="5" t="n">
        <v>1938</v>
      </c>
      <c r="D18" s="5" t="n">
        <v>3966</v>
      </c>
      <c r="E18" s="5" t="n">
        <v>3694</v>
      </c>
    </row>
    <row r="19" spans="1:5">
      <c r="A19" s="4" t="s">
        <v>28</v>
      </c>
      <c r="B19" s="5" t="n">
        <v>-3</v>
      </c>
      <c r="C19" s="5" t="n">
        <v>0</v>
      </c>
      <c r="D19" s="5" t="n">
        <v>-6</v>
      </c>
      <c r="E19" s="5" t="n">
        <v>-5</v>
      </c>
    </row>
    <row r="20" spans="1:5">
      <c r="A20" s="4" t="s">
        <v>143</v>
      </c>
      <c r="B20" s="5" t="n">
        <v>-165</v>
      </c>
      <c r="C20" s="5" t="n">
        <v>-143</v>
      </c>
      <c r="D20" s="5" t="n">
        <v>-325</v>
      </c>
      <c r="E20" s="5" t="n">
        <v>-281</v>
      </c>
    </row>
    <row r="21" spans="1:5">
      <c r="A21" s="4" t="s">
        <v>316</v>
      </c>
    </row>
    <row r="22" spans="1:5">
      <c r="A22" s="3" t="s">
        <v>312</v>
      </c>
    </row>
    <row r="23" spans="1:5">
      <c r="A23" s="4" t="s">
        <v>26</v>
      </c>
      <c r="B23" s="5" t="n">
        <v>3077</v>
      </c>
      <c r="C23" s="5" t="n">
        <v>3067</v>
      </c>
      <c r="D23" s="5" t="n">
        <v>6102</v>
      </c>
      <c r="E23" s="5" t="n">
        <v>5995</v>
      </c>
    </row>
    <row r="24" spans="1:5">
      <c r="A24" s="4" t="s">
        <v>28</v>
      </c>
      <c r="B24" s="5" t="n">
        <v>-13</v>
      </c>
      <c r="C24" s="5" t="n">
        <v>-35</v>
      </c>
      <c r="D24" s="5" t="n">
        <v>-8</v>
      </c>
      <c r="E24" s="5" t="n">
        <v>-102</v>
      </c>
    </row>
    <row r="25" spans="1:5">
      <c r="A25" s="4" t="s">
        <v>143</v>
      </c>
      <c r="B25" s="5" t="n">
        <v>-803</v>
      </c>
      <c r="C25" s="5" t="n">
        <v>-796</v>
      </c>
      <c r="D25" s="5" t="n">
        <v>-1598</v>
      </c>
      <c r="E25" s="5" t="n">
        <v>-1532</v>
      </c>
    </row>
    <row r="26" spans="1:5">
      <c r="A26" s="4" t="s">
        <v>317</v>
      </c>
    </row>
    <row r="27" spans="1:5">
      <c r="A27" s="3" t="s">
        <v>312</v>
      </c>
    </row>
    <row r="28" spans="1:5">
      <c r="A28" s="4" t="s">
        <v>26</v>
      </c>
      <c r="B28" s="5" t="n">
        <v>677</v>
      </c>
      <c r="C28" s="5" t="n">
        <v>683</v>
      </c>
      <c r="D28" s="5" t="n">
        <v>1308</v>
      </c>
      <c r="E28" s="5" t="n">
        <v>1335</v>
      </c>
    </row>
    <row r="29" spans="1:5">
      <c r="A29" s="4" t="s">
        <v>28</v>
      </c>
      <c r="B29" s="5" t="n">
        <v>-8</v>
      </c>
      <c r="C29" s="5" t="n">
        <v>-1</v>
      </c>
      <c r="D29" s="5" t="n">
        <v>-10</v>
      </c>
      <c r="E29" s="5" t="n">
        <v>-13</v>
      </c>
    </row>
    <row r="30" spans="1:5">
      <c r="A30" s="4" t="s">
        <v>143</v>
      </c>
      <c r="B30" s="5" t="n">
        <v>-40</v>
      </c>
      <c r="C30" s="5" t="n">
        <v>-38</v>
      </c>
      <c r="D30" s="5" t="n">
        <v>-77</v>
      </c>
      <c r="E30" s="5" t="n">
        <v>-73</v>
      </c>
    </row>
    <row r="31" spans="1:5">
      <c r="A31" s="4" t="s">
        <v>318</v>
      </c>
    </row>
    <row r="32" spans="1:5">
      <c r="A32" s="3" t="s">
        <v>312</v>
      </c>
    </row>
    <row r="33" spans="1:5">
      <c r="A33" s="4" t="s">
        <v>26</v>
      </c>
      <c r="B33" s="5" t="n">
        <v>2046</v>
      </c>
      <c r="C33" s="5" t="n">
        <v>1949</v>
      </c>
      <c r="D33" s="5" t="n">
        <v>3992</v>
      </c>
      <c r="E33" s="5" t="n">
        <v>3716</v>
      </c>
    </row>
    <row r="34" spans="1:5">
      <c r="A34" s="4" t="s">
        <v>27</v>
      </c>
      <c r="B34" s="5" t="n">
        <v>-1142</v>
      </c>
      <c r="C34" s="5" t="n">
        <v>-1098</v>
      </c>
      <c r="D34" s="5" t="n">
        <v>-2266</v>
      </c>
      <c r="E34" s="5" t="n">
        <v>-2096</v>
      </c>
    </row>
    <row r="35" spans="1:5">
      <c r="A35" s="4" t="s">
        <v>313</v>
      </c>
      <c r="B35" s="5" t="n">
        <v>904</v>
      </c>
      <c r="C35" s="5" t="n">
        <v>851</v>
      </c>
      <c r="D35" s="5" t="n">
        <v>1726</v>
      </c>
      <c r="E35" s="5" t="n">
        <v>1620</v>
      </c>
    </row>
    <row r="36" spans="1:5">
      <c r="A36" s="4" t="s">
        <v>319</v>
      </c>
    </row>
    <row r="37" spans="1:5">
      <c r="A37" s="3" t="s">
        <v>312</v>
      </c>
    </row>
    <row r="38" spans="1:5">
      <c r="A38" s="4" t="s">
        <v>26</v>
      </c>
      <c r="B38" s="5" t="n">
        <v>3135</v>
      </c>
      <c r="C38" s="5" t="n">
        <v>3117</v>
      </c>
      <c r="D38" s="5" t="n">
        <v>6219</v>
      </c>
      <c r="E38" s="5" t="n">
        <v>6094</v>
      </c>
    </row>
    <row r="39" spans="1:5">
      <c r="A39" s="4" t="s">
        <v>27</v>
      </c>
      <c r="B39" s="5" t="n">
        <v>-1814</v>
      </c>
      <c r="C39" s="5" t="n">
        <v>-1810</v>
      </c>
      <c r="D39" s="5" t="n">
        <v>-3596</v>
      </c>
      <c r="E39" s="5" t="n">
        <v>-3524</v>
      </c>
    </row>
    <row r="40" spans="1:5">
      <c r="A40" s="4" t="s">
        <v>313</v>
      </c>
      <c r="B40" s="5" t="n">
        <v>1321</v>
      </c>
      <c r="C40" s="5" t="n">
        <v>1307</v>
      </c>
      <c r="D40" s="5" t="n">
        <v>2623</v>
      </c>
      <c r="E40" s="5" t="n">
        <v>2570</v>
      </c>
    </row>
    <row r="41" spans="1:5">
      <c r="A41" s="4" t="s">
        <v>320</v>
      </c>
    </row>
    <row r="42" spans="1:5">
      <c r="A42" s="3" t="s">
        <v>312</v>
      </c>
    </row>
    <row r="43" spans="1:5">
      <c r="A43" s="4" t="s">
        <v>26</v>
      </c>
      <c r="B43" s="5" t="n">
        <v>791</v>
      </c>
      <c r="C43" s="5" t="n">
        <v>796</v>
      </c>
      <c r="D43" s="5" t="n">
        <v>1540</v>
      </c>
      <c r="E43" s="5" t="n">
        <v>1547</v>
      </c>
    </row>
    <row r="44" spans="1:5">
      <c r="A44" s="4" t="s">
        <v>27</v>
      </c>
      <c r="B44" s="5" t="n">
        <v>-586</v>
      </c>
      <c r="C44" s="5" t="n">
        <v>-572</v>
      </c>
      <c r="D44" s="5" t="n">
        <v>-1205</v>
      </c>
      <c r="E44" s="5" t="n">
        <v>-1189</v>
      </c>
    </row>
    <row r="45" spans="1:5">
      <c r="A45" s="4" t="s">
        <v>313</v>
      </c>
      <c r="B45" s="5" t="n">
        <v>205</v>
      </c>
      <c r="C45" s="5" t="n">
        <v>224</v>
      </c>
      <c r="D45" s="5" t="n">
        <v>335</v>
      </c>
      <c r="E45" s="5" t="n">
        <v>358</v>
      </c>
    </row>
    <row r="46" spans="1:5">
      <c r="A46" s="4" t="s">
        <v>321</v>
      </c>
    </row>
    <row r="47" spans="1:5">
      <c r="A47" s="3" t="s">
        <v>312</v>
      </c>
    </row>
    <row r="48" spans="1:5">
      <c r="A48" s="4" t="s">
        <v>26</v>
      </c>
      <c r="B48" s="5" t="n">
        <v>-186</v>
      </c>
      <c r="C48" s="5" t="n">
        <v>-174</v>
      </c>
      <c r="D48" s="5" t="n">
        <v>-375</v>
      </c>
      <c r="E48" s="5" t="n">
        <v>-333</v>
      </c>
    </row>
    <row r="49" spans="1:5">
      <c r="A49" s="4" t="s">
        <v>27</v>
      </c>
      <c r="B49" s="5" t="n">
        <v>186</v>
      </c>
      <c r="C49" s="5" t="n">
        <v>174</v>
      </c>
      <c r="D49" s="5" t="n">
        <v>375</v>
      </c>
      <c r="E49" s="5" t="n">
        <v>333</v>
      </c>
    </row>
    <row r="50" spans="1:5">
      <c r="A50" s="4" t="s">
        <v>322</v>
      </c>
    </row>
    <row r="51" spans="1:5">
      <c r="A51" s="3" t="s">
        <v>312</v>
      </c>
    </row>
    <row r="52" spans="1:5">
      <c r="A52" s="4" t="s">
        <v>26</v>
      </c>
      <c r="B52" s="5" t="n">
        <v>14</v>
      </c>
      <c r="C52" s="5" t="n">
        <v>11</v>
      </c>
      <c r="D52" s="5" t="n">
        <v>26</v>
      </c>
      <c r="E52" s="5" t="n">
        <v>22</v>
      </c>
    </row>
    <row r="53" spans="1:5">
      <c r="A53" s="4" t="s">
        <v>323</v>
      </c>
    </row>
    <row r="54" spans="1:5">
      <c r="A54" s="3" t="s">
        <v>312</v>
      </c>
    </row>
    <row r="55" spans="1:5">
      <c r="A55" s="4" t="s">
        <v>26</v>
      </c>
      <c r="B55" s="5" t="n">
        <v>58</v>
      </c>
      <c r="C55" s="5" t="n">
        <v>50</v>
      </c>
      <c r="D55" s="5" t="n">
        <v>117</v>
      </c>
      <c r="E55" s="5" t="n">
        <v>99</v>
      </c>
    </row>
    <row r="56" spans="1:5">
      <c r="A56" s="4" t="s">
        <v>324</v>
      </c>
    </row>
    <row r="57" spans="1:5">
      <c r="A57" s="3" t="s">
        <v>312</v>
      </c>
    </row>
    <row r="58" spans="1:5">
      <c r="A58" s="4" t="s">
        <v>26</v>
      </c>
      <c r="B58" s="7" t="n">
        <v>114</v>
      </c>
      <c r="C58" s="7" t="n">
        <v>113</v>
      </c>
      <c r="D58" s="7" t="n">
        <v>232</v>
      </c>
      <c r="E58" s="7" t="n">
        <v>2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8</v>
      </c>
      <c r="B1" s="2" t="s">
        <v>22</v>
      </c>
      <c r="D1" s="2" t="s">
        <v>1</v>
      </c>
    </row>
    <row r="2" spans="1:9">
      <c r="B2" s="2" t="s">
        <v>23</v>
      </c>
      <c r="C2" s="2" t="s">
        <v>24</v>
      </c>
      <c r="D2" s="2" t="s">
        <v>23</v>
      </c>
      <c r="E2" s="2" t="s">
        <v>24</v>
      </c>
      <c r="F2" s="2" t="s">
        <v>59</v>
      </c>
      <c r="G2" s="2" t="s">
        <v>60</v>
      </c>
      <c r="H2" s="2" t="s">
        <v>61</v>
      </c>
      <c r="I2" s="2" t="s">
        <v>62</v>
      </c>
    </row>
    <row r="3" spans="1:9">
      <c r="A3" s="3" t="s">
        <v>45</v>
      </c>
    </row>
    <row r="4" spans="1:9">
      <c r="A4" s="4" t="s">
        <v>63</v>
      </c>
      <c r="B4" s="4" t="s">
        <v>64</v>
      </c>
      <c r="C4" s="4" t="s">
        <v>65</v>
      </c>
      <c r="D4" s="4" t="s">
        <v>64</v>
      </c>
      <c r="E4" s="4" t="s">
        <v>65</v>
      </c>
      <c r="F4" s="4" t="s">
        <v>65</v>
      </c>
      <c r="G4" s="4" t="s">
        <v>65</v>
      </c>
      <c r="H4" s="4" t="s">
        <v>66</v>
      </c>
      <c r="I4" s="4" t="s">
        <v>67</v>
      </c>
    </row>
    <row r="5" spans="1:9">
      <c r="A5" s="4" t="s">
        <v>68</v>
      </c>
      <c r="B5" s="7" t="n">
        <v>-2</v>
      </c>
      <c r="C5" s="7" t="n">
        <v>9</v>
      </c>
      <c r="D5" s="7" t="n">
        <v>-5</v>
      </c>
      <c r="E5" s="7" t="n">
        <v>12</v>
      </c>
    </row>
    <row r="6" spans="1:9">
      <c r="A6" s="4" t="s">
        <v>69</v>
      </c>
      <c r="B6" s="5" t="n">
        <v>-136</v>
      </c>
      <c r="C6" s="5" t="n">
        <v>95</v>
      </c>
      <c r="D6" s="5" t="n">
        <v>-94</v>
      </c>
      <c r="E6" s="5" t="n">
        <v>214</v>
      </c>
    </row>
    <row r="7" spans="1:9">
      <c r="A7" s="4" t="s">
        <v>70</v>
      </c>
      <c r="B7" s="7" t="n">
        <v>-6</v>
      </c>
      <c r="C7" s="7" t="n">
        <v>0</v>
      </c>
      <c r="D7" s="7" t="n">
        <v>-13</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2</v>
      </c>
      <c r="D1" s="2" t="s">
        <v>1</v>
      </c>
    </row>
    <row r="2" spans="1:5">
      <c r="B2" s="2" t="s">
        <v>23</v>
      </c>
      <c r="C2" s="2" t="s">
        <v>24</v>
      </c>
      <c r="D2" s="2" t="s">
        <v>23</v>
      </c>
      <c r="E2" s="2" t="s">
        <v>24</v>
      </c>
    </row>
    <row r="3" spans="1:5">
      <c r="A3" s="3" t="s">
        <v>326</v>
      </c>
    </row>
    <row r="4" spans="1:5">
      <c r="A4" s="4" t="s">
        <v>327</v>
      </c>
      <c r="B4" s="7" t="n">
        <v>5129</v>
      </c>
      <c r="C4" s="7" t="n">
        <v>5078</v>
      </c>
      <c r="D4" s="7" t="n">
        <v>10093</v>
      </c>
      <c r="E4" s="7" t="n">
        <v>9889</v>
      </c>
    </row>
    <row r="5" spans="1:5">
      <c r="A5" s="4" t="s">
        <v>328</v>
      </c>
      <c r="B5" s="5" t="n">
        <v>657</v>
      </c>
      <c r="C5" s="5" t="n">
        <v>610</v>
      </c>
      <c r="D5" s="5" t="n">
        <v>1283</v>
      </c>
      <c r="E5" s="5" t="n">
        <v>1135</v>
      </c>
    </row>
    <row r="6" spans="1:5">
      <c r="A6" s="4" t="s">
        <v>329</v>
      </c>
      <c r="B6" s="5" t="n">
        <v>5786</v>
      </c>
      <c r="C6" s="5" t="n">
        <v>5688</v>
      </c>
      <c r="D6" s="5" t="n">
        <v>11376</v>
      </c>
      <c r="E6" s="5" t="n">
        <v>11024</v>
      </c>
    </row>
    <row r="7" spans="1:5">
      <c r="A7" s="4" t="s">
        <v>330</v>
      </c>
    </row>
    <row r="8" spans="1:5">
      <c r="A8" s="3" t="s">
        <v>326</v>
      </c>
    </row>
    <row r="9" spans="1:5">
      <c r="A9" s="4" t="s">
        <v>327</v>
      </c>
      <c r="B9" s="5" t="n">
        <v>1562</v>
      </c>
      <c r="C9" s="5" t="n">
        <v>1508</v>
      </c>
      <c r="D9" s="5" t="n">
        <v>3062</v>
      </c>
      <c r="E9" s="5" t="n">
        <v>2923</v>
      </c>
    </row>
    <row r="10" spans="1:5">
      <c r="A10" s="4" t="s">
        <v>328</v>
      </c>
      <c r="B10" s="5" t="n">
        <v>470</v>
      </c>
      <c r="C10" s="5" t="n">
        <v>430</v>
      </c>
      <c r="D10" s="5" t="n">
        <v>904</v>
      </c>
      <c r="E10" s="5" t="n">
        <v>771</v>
      </c>
    </row>
    <row r="11" spans="1:5">
      <c r="A11" s="4" t="s">
        <v>331</v>
      </c>
    </row>
    <row r="12" spans="1:5">
      <c r="A12" s="3" t="s">
        <v>326</v>
      </c>
    </row>
    <row r="13" spans="1:5">
      <c r="A13" s="4" t="s">
        <v>327</v>
      </c>
      <c r="B13" s="5" t="n">
        <v>1869</v>
      </c>
      <c r="C13" s="5" t="n">
        <v>1812</v>
      </c>
      <c r="D13" s="5" t="n">
        <v>3689</v>
      </c>
      <c r="E13" s="5" t="n">
        <v>3531</v>
      </c>
    </row>
    <row r="14" spans="1:5">
      <c r="A14" s="4" t="s">
        <v>328</v>
      </c>
      <c r="B14" s="5" t="n">
        <v>98</v>
      </c>
      <c r="C14" s="5" t="n">
        <v>95</v>
      </c>
      <c r="D14" s="5" t="n">
        <v>202</v>
      </c>
      <c r="E14" s="5" t="n">
        <v>194</v>
      </c>
    </row>
    <row r="15" spans="1:5">
      <c r="A15" s="4" t="s">
        <v>332</v>
      </c>
    </row>
    <row r="16" spans="1:5">
      <c r="A16" s="3" t="s">
        <v>326</v>
      </c>
    </row>
    <row r="17" spans="1:5">
      <c r="A17" s="4" t="s">
        <v>327</v>
      </c>
      <c r="B17" s="5" t="n">
        <v>957</v>
      </c>
      <c r="C17" s="5" t="n">
        <v>1020</v>
      </c>
      <c r="D17" s="5" t="n">
        <v>1907</v>
      </c>
      <c r="E17" s="5" t="n">
        <v>2001</v>
      </c>
    </row>
    <row r="18" spans="1:5">
      <c r="A18" s="4" t="s">
        <v>333</v>
      </c>
    </row>
    <row r="19" spans="1:5">
      <c r="A19" s="3" t="s">
        <v>326</v>
      </c>
    </row>
    <row r="20" spans="1:5">
      <c r="A20" s="4" t="s">
        <v>327</v>
      </c>
      <c r="B20" s="5" t="n">
        <v>677</v>
      </c>
      <c r="C20" s="5" t="n">
        <v>683</v>
      </c>
      <c r="D20" s="5" t="n">
        <v>1308</v>
      </c>
      <c r="E20" s="5" t="n">
        <v>1335</v>
      </c>
    </row>
    <row r="21" spans="1:5">
      <c r="A21" s="4" t="s">
        <v>334</v>
      </c>
    </row>
    <row r="22" spans="1:5">
      <c r="A22" s="3" t="s">
        <v>326</v>
      </c>
    </row>
    <row r="23" spans="1:5">
      <c r="A23" s="4" t="s">
        <v>327</v>
      </c>
      <c r="B23" s="5" t="n">
        <v>64</v>
      </c>
      <c r="C23" s="5" t="n">
        <v>55</v>
      </c>
      <c r="D23" s="5" t="n">
        <v>127</v>
      </c>
      <c r="E23" s="5" t="n">
        <v>99</v>
      </c>
    </row>
    <row r="24" spans="1:5">
      <c r="A24" s="4" t="s">
        <v>335</v>
      </c>
    </row>
    <row r="25" spans="1:5">
      <c r="A25" s="3" t="s">
        <v>326</v>
      </c>
    </row>
    <row r="26" spans="1:5">
      <c r="A26" s="4" t="s">
        <v>328</v>
      </c>
      <c r="B26" s="7" t="n">
        <v>89</v>
      </c>
      <c r="C26" s="7" t="n">
        <v>85</v>
      </c>
      <c r="D26" s="7" t="n">
        <v>177</v>
      </c>
      <c r="E26" s="7" t="n">
        <v>1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6</v>
      </c>
      <c r="B1" s="2" t="s">
        <v>22</v>
      </c>
      <c r="D1" s="2" t="s">
        <v>1</v>
      </c>
    </row>
    <row r="2" spans="1:5">
      <c r="B2" s="2" t="s">
        <v>23</v>
      </c>
      <c r="C2" s="2" t="s">
        <v>24</v>
      </c>
      <c r="D2" s="2" t="s">
        <v>23</v>
      </c>
      <c r="E2" s="2" t="s">
        <v>24</v>
      </c>
    </row>
    <row r="3" spans="1:5">
      <c r="A3" s="3" t="s">
        <v>337</v>
      </c>
    </row>
    <row r="4" spans="1:5">
      <c r="A4" s="4" t="s">
        <v>338</v>
      </c>
      <c r="B4" s="7" t="n">
        <v>-1090</v>
      </c>
      <c r="C4" s="7" t="n">
        <v>-1072</v>
      </c>
      <c r="D4" s="7" t="n">
        <v>-2148</v>
      </c>
      <c r="E4" s="7" t="n">
        <v>-2075</v>
      </c>
    </row>
    <row r="5" spans="1:5">
      <c r="A5" s="4" t="s">
        <v>339</v>
      </c>
      <c r="B5" s="5" t="n">
        <v>-63</v>
      </c>
      <c r="C5" s="5" t="n">
        <v>-64</v>
      </c>
      <c r="D5" s="5" t="n">
        <v>-136</v>
      </c>
      <c r="E5" s="5" t="n">
        <v>-114</v>
      </c>
    </row>
    <row r="6" spans="1:5">
      <c r="A6" s="4" t="s">
        <v>340</v>
      </c>
      <c r="B6" s="5" t="n">
        <v>-262</v>
      </c>
      <c r="C6" s="5" t="n">
        <v>-264</v>
      </c>
      <c r="D6" s="5" t="n">
        <v>-510</v>
      </c>
      <c r="E6" s="5" t="n">
        <v>-517</v>
      </c>
    </row>
    <row r="7" spans="1:5">
      <c r="A7" s="3" t="s">
        <v>341</v>
      </c>
    </row>
    <row r="8" spans="1:5">
      <c r="A8" s="4" t="s">
        <v>342</v>
      </c>
      <c r="B8" s="5" t="n">
        <v>288</v>
      </c>
      <c r="C8" s="5" t="n">
        <v>268</v>
      </c>
      <c r="D8" s="5" t="n">
        <v>543</v>
      </c>
      <c r="E8" s="5" t="n">
        <v>513</v>
      </c>
    </row>
    <row r="9" spans="1:5">
      <c r="A9" s="4" t="s">
        <v>343</v>
      </c>
      <c r="B9" s="5" t="n">
        <v>-1127</v>
      </c>
      <c r="C9" s="5" t="n">
        <v>-1132</v>
      </c>
      <c r="D9" s="5" t="n">
        <v>-2251</v>
      </c>
      <c r="E9" s="5" t="n">
        <v>-2193</v>
      </c>
    </row>
    <row r="10" spans="1:5">
      <c r="A10" s="4" t="s">
        <v>344</v>
      </c>
      <c r="B10" s="5" t="n">
        <v>-1720</v>
      </c>
      <c r="C10" s="5" t="n">
        <v>-1678</v>
      </c>
      <c r="D10" s="5" t="n">
        <v>-3430</v>
      </c>
      <c r="E10" s="5" t="n">
        <v>-3305</v>
      </c>
    </row>
    <row r="11" spans="1:5">
      <c r="A11" s="4" t="s">
        <v>345</v>
      </c>
      <c r="B11" s="5" t="n">
        <v>-509</v>
      </c>
      <c r="C11" s="5" t="n">
        <v>-496</v>
      </c>
      <c r="D11" s="5" t="n">
        <v>-1011</v>
      </c>
      <c r="E11" s="5" t="n">
        <v>-978</v>
      </c>
    </row>
    <row r="12" spans="1:5">
      <c r="A12" s="4" t="s">
        <v>346</v>
      </c>
      <c r="B12" s="7" t="n">
        <v>-3356</v>
      </c>
      <c r="C12" s="7" t="n">
        <v>-3306</v>
      </c>
      <c r="D12" s="7" t="n">
        <v>-6692</v>
      </c>
      <c r="E12" s="7" t="n">
        <v>-64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7</v>
      </c>
      <c r="B1" s="2" t="s">
        <v>22</v>
      </c>
      <c r="D1" s="2" t="s">
        <v>1</v>
      </c>
    </row>
    <row r="2" spans="1:5">
      <c r="B2" s="2" t="s">
        <v>23</v>
      </c>
      <c r="C2" s="2" t="s">
        <v>24</v>
      </c>
      <c r="D2" s="2" t="s">
        <v>23</v>
      </c>
      <c r="E2" s="2" t="s">
        <v>24</v>
      </c>
    </row>
    <row r="3" spans="1:5">
      <c r="A3" s="3" t="s">
        <v>189</v>
      </c>
    </row>
    <row r="4" spans="1:5">
      <c r="A4" s="4" t="s">
        <v>348</v>
      </c>
      <c r="B4" s="7" t="n">
        <v>-15</v>
      </c>
      <c r="C4" s="7" t="n">
        <v>-16</v>
      </c>
      <c r="D4" s="7" t="n">
        <v>-24</v>
      </c>
      <c r="E4" s="7" t="n">
        <v>-47</v>
      </c>
    </row>
    <row r="5" spans="1:5">
      <c r="A5" s="4" t="s">
        <v>349</v>
      </c>
      <c r="B5" s="5" t="n">
        <v>-9</v>
      </c>
      <c r="C5" s="5" t="n">
        <v>-20</v>
      </c>
      <c r="D5" s="5" t="n">
        <v>0</v>
      </c>
      <c r="E5" s="5" t="n">
        <v>-73</v>
      </c>
    </row>
    <row r="6" spans="1:5">
      <c r="A6" s="4" t="s">
        <v>350</v>
      </c>
      <c r="B6" s="7" t="n">
        <v>-24</v>
      </c>
      <c r="C6" s="7" t="n">
        <v>-36</v>
      </c>
      <c r="D6" s="7" t="n">
        <v>-24</v>
      </c>
      <c r="E6" s="7" t="n">
        <v>-1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2</v>
      </c>
      <c r="D1" s="2" t="s">
        <v>1</v>
      </c>
    </row>
    <row r="2" spans="1:5">
      <c r="B2" s="2" t="s">
        <v>23</v>
      </c>
      <c r="C2" s="2" t="s">
        <v>24</v>
      </c>
      <c r="D2" s="2" t="s">
        <v>23</v>
      </c>
      <c r="E2" s="2" t="s">
        <v>24</v>
      </c>
    </row>
    <row r="3" spans="1:5">
      <c r="A3" s="3" t="s">
        <v>189</v>
      </c>
    </row>
    <row r="4" spans="1:5">
      <c r="A4" s="4" t="s">
        <v>352</v>
      </c>
      <c r="B4" s="7" t="n">
        <v>-30</v>
      </c>
      <c r="C4" s="7" t="n">
        <v>1</v>
      </c>
      <c r="D4" s="7" t="n">
        <v>-107</v>
      </c>
      <c r="E4" s="7" t="n">
        <v>25</v>
      </c>
    </row>
    <row r="5" spans="1:5">
      <c r="A5" s="3" t="s">
        <v>353</v>
      </c>
    </row>
    <row r="6" spans="1:5">
      <c r="A6" s="4" t="s">
        <v>146</v>
      </c>
      <c r="B6" s="5" t="n">
        <v>-20</v>
      </c>
      <c r="C6" s="5" t="n">
        <v>0</v>
      </c>
      <c r="D6" s="5" t="n">
        <v>-20</v>
      </c>
      <c r="E6" s="5" t="n">
        <v>-2</v>
      </c>
    </row>
    <row r="7" spans="1:5">
      <c r="A7" s="4" t="s">
        <v>354</v>
      </c>
      <c r="B7" s="5" t="n">
        <v>-20</v>
      </c>
      <c r="C7" s="5" t="n">
        <v>12</v>
      </c>
      <c r="D7" s="5" t="n">
        <v>-3</v>
      </c>
      <c r="E7" s="5" t="n">
        <v>31</v>
      </c>
    </row>
    <row r="8" spans="1:5">
      <c r="A8" s="4" t="s">
        <v>355</v>
      </c>
      <c r="B8" s="5" t="n">
        <v>-18</v>
      </c>
      <c r="C8" s="5" t="n">
        <v>-4</v>
      </c>
      <c r="D8" s="5" t="n">
        <v>-18</v>
      </c>
      <c r="E8" s="5" t="n">
        <v>-4</v>
      </c>
    </row>
    <row r="9" spans="1:5">
      <c r="A9" s="4" t="s">
        <v>356</v>
      </c>
      <c r="B9" s="5" t="n">
        <v>0</v>
      </c>
      <c r="C9" s="5" t="n">
        <v>0</v>
      </c>
      <c r="D9" s="5" t="n">
        <v>-4</v>
      </c>
      <c r="E9" s="5" t="n">
        <v>0</v>
      </c>
    </row>
    <row r="10" spans="1:5">
      <c r="A10" s="4" t="s">
        <v>357</v>
      </c>
      <c r="B10" s="5" t="n">
        <v>-2</v>
      </c>
      <c r="C10" s="5" t="n">
        <v>-9</v>
      </c>
      <c r="D10" s="5" t="n">
        <v>-1</v>
      </c>
      <c r="E10" s="5" t="n">
        <v>-26</v>
      </c>
    </row>
    <row r="11" spans="1:5">
      <c r="A11" s="4" t="s">
        <v>146</v>
      </c>
      <c r="B11" s="5" t="n">
        <v>0</v>
      </c>
      <c r="C11" s="5" t="n">
        <v>0</v>
      </c>
      <c r="D11" s="5" t="n">
        <v>0</v>
      </c>
      <c r="E11" s="5" t="n">
        <v>-12</v>
      </c>
    </row>
    <row r="12" spans="1:5">
      <c r="A12" s="4" t="s">
        <v>138</v>
      </c>
      <c r="B12" s="5" t="n">
        <v>2</v>
      </c>
      <c r="C12" s="5" t="n">
        <v>-1</v>
      </c>
      <c r="D12" s="5" t="n">
        <v>4</v>
      </c>
      <c r="E12" s="5" t="n">
        <v>4</v>
      </c>
    </row>
    <row r="13" spans="1:5">
      <c r="A13" s="4" t="s">
        <v>358</v>
      </c>
      <c r="B13" s="7" t="n">
        <v>-88</v>
      </c>
      <c r="C13" s="7" t="n">
        <v>-1</v>
      </c>
      <c r="D13" s="7" t="n">
        <v>-149</v>
      </c>
      <c r="E13" s="7" t="n">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9</v>
      </c>
      <c r="B1" s="2" t="s">
        <v>22</v>
      </c>
      <c r="D1" s="2" t="s">
        <v>1</v>
      </c>
    </row>
    <row r="2" spans="1:5">
      <c r="B2" s="2" t="s">
        <v>23</v>
      </c>
      <c r="C2" s="2" t="s">
        <v>24</v>
      </c>
      <c r="D2" s="2" t="s">
        <v>23</v>
      </c>
      <c r="E2" s="2" t="s">
        <v>24</v>
      </c>
    </row>
    <row r="3" spans="1:5">
      <c r="A3" s="3" t="s">
        <v>41</v>
      </c>
    </row>
    <row r="4" spans="1:5">
      <c r="A4" s="4" t="s">
        <v>360</v>
      </c>
      <c r="B4" s="7" t="n">
        <v>704</v>
      </c>
      <c r="C4" s="7" t="n">
        <v>765</v>
      </c>
      <c r="D4" s="7" t="n">
        <v>1365</v>
      </c>
      <c r="E4" s="7" t="n">
        <v>1407</v>
      </c>
    </row>
    <row r="5" spans="1:5">
      <c r="A5" s="4" t="s">
        <v>361</v>
      </c>
      <c r="B5" s="11" t="n">
        <v>0.755</v>
      </c>
      <c r="C5" s="12" t="n">
        <v>0.7175</v>
      </c>
      <c r="D5" s="8" t="n">
        <v>1.51</v>
      </c>
      <c r="E5" s="11" t="n">
        <v>1.435</v>
      </c>
    </row>
    <row r="6" spans="1:5">
      <c r="A6" s="3" t="s">
        <v>362</v>
      </c>
    </row>
    <row r="7" spans="1:5">
      <c r="A7" s="4" t="s">
        <v>43</v>
      </c>
      <c r="B7" s="5" t="n">
        <v>898000000</v>
      </c>
      <c r="C7" s="5" t="n">
        <v>900100000</v>
      </c>
      <c r="D7" s="5" t="n">
        <v>899100000</v>
      </c>
      <c r="E7" s="5" t="n">
        <v>888000000</v>
      </c>
    </row>
    <row r="8" spans="1:5">
      <c r="A8" s="4" t="s">
        <v>363</v>
      </c>
      <c r="B8" s="5" t="n">
        <v>300000</v>
      </c>
      <c r="C8" s="5" t="n">
        <v>900000</v>
      </c>
      <c r="D8" s="5" t="n">
        <v>300000</v>
      </c>
      <c r="E8" s="5" t="n">
        <v>800000</v>
      </c>
    </row>
    <row r="9" spans="1:5">
      <c r="A9" s="4" t="s">
        <v>43</v>
      </c>
      <c r="B9" s="5" t="n">
        <v>898300000</v>
      </c>
      <c r="C9" s="5" t="n">
        <v>901000000</v>
      </c>
      <c r="D9" s="5" t="n">
        <v>899400000</v>
      </c>
      <c r="E9" s="5" t="n">
        <v>888800000</v>
      </c>
    </row>
    <row r="10" spans="1:5">
      <c r="A10" s="4" t="s">
        <v>364</v>
      </c>
      <c r="B10" s="5" t="n">
        <v>12050731</v>
      </c>
      <c r="C10" s="5" t="n">
        <v>31722</v>
      </c>
      <c r="D10" s="5" t="n">
        <v>12050731</v>
      </c>
      <c r="E10" s="5" t="n">
        <v>58039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65</v>
      </c>
      <c r="B1" s="2" t="s">
        <v>366</v>
      </c>
      <c r="C1" s="2" t="s">
        <v>367</v>
      </c>
      <c r="D1" s="2" t="s">
        <v>269</v>
      </c>
      <c r="E1" s="2" t="s">
        <v>270</v>
      </c>
      <c r="F1" s="2" t="s">
        <v>269</v>
      </c>
      <c r="G1" s="2" t="s">
        <v>270</v>
      </c>
      <c r="H1" s="2" t="s">
        <v>368</v>
      </c>
      <c r="I1" s="2" t="s">
        <v>369</v>
      </c>
      <c r="J1" s="2" t="s">
        <v>370</v>
      </c>
    </row>
    <row r="2" spans="1:10">
      <c r="A2" s="3" t="s">
        <v>371</v>
      </c>
    </row>
    <row r="3" spans="1:10">
      <c r="A3" s="4" t="s">
        <v>355</v>
      </c>
      <c r="D3" s="7" t="n">
        <v>18000000</v>
      </c>
      <c r="E3" s="7" t="n">
        <v>4000000</v>
      </c>
      <c r="F3" s="7" t="n">
        <v>18000000</v>
      </c>
      <c r="G3" s="7" t="n">
        <v>4000000</v>
      </c>
    </row>
    <row r="4" spans="1:10">
      <c r="A4" s="4" t="s">
        <v>372</v>
      </c>
    </row>
    <row r="5" spans="1:10">
      <c r="A5" s="3" t="s">
        <v>371</v>
      </c>
    </row>
    <row r="6" spans="1:10">
      <c r="A6" s="4" t="s">
        <v>373</v>
      </c>
      <c r="B6" s="7" t="n">
        <v>400000000</v>
      </c>
    </row>
    <row r="7" spans="1:10">
      <c r="A7" s="4" t="s">
        <v>374</v>
      </c>
    </row>
    <row r="8" spans="1:10">
      <c r="A8" s="3" t="s">
        <v>371</v>
      </c>
    </row>
    <row r="9" spans="1:10">
      <c r="A9" s="4" t="s">
        <v>375</v>
      </c>
      <c r="B9" s="4" t="s">
        <v>376</v>
      </c>
    </row>
    <row r="10" spans="1:10">
      <c r="A10" s="4" t="s">
        <v>377</v>
      </c>
    </row>
    <row r="11" spans="1:10">
      <c r="A11" s="3" t="s">
        <v>371</v>
      </c>
    </row>
    <row r="12" spans="1:10">
      <c r="A12" s="4" t="s">
        <v>373</v>
      </c>
      <c r="C12" s="7" t="n">
        <v>200000000</v>
      </c>
    </row>
    <row r="13" spans="1:10">
      <c r="A13" s="4" t="s">
        <v>378</v>
      </c>
    </row>
    <row r="14" spans="1:10">
      <c r="A14" s="3" t="s">
        <v>371</v>
      </c>
    </row>
    <row r="15" spans="1:10">
      <c r="A15" s="4" t="s">
        <v>375</v>
      </c>
      <c r="C15" s="4" t="s">
        <v>379</v>
      </c>
    </row>
    <row r="16" spans="1:10">
      <c r="A16" s="4" t="s">
        <v>380</v>
      </c>
    </row>
    <row r="17" spans="1:10">
      <c r="A17" s="3" t="s">
        <v>371</v>
      </c>
    </row>
    <row r="18" spans="1:10">
      <c r="A18" s="4" t="s">
        <v>373</v>
      </c>
      <c r="C18" s="7" t="n">
        <v>300000000</v>
      </c>
    </row>
    <row r="19" spans="1:10">
      <c r="A19" s="4" t="s">
        <v>381</v>
      </c>
    </row>
    <row r="20" spans="1:10">
      <c r="A20" s="3" t="s">
        <v>371</v>
      </c>
    </row>
    <row r="21" spans="1:10">
      <c r="A21" s="4" t="s">
        <v>375</v>
      </c>
      <c r="C21" s="4" t="s">
        <v>382</v>
      </c>
    </row>
    <row r="22" spans="1:10">
      <c r="A22" s="4" t="s">
        <v>383</v>
      </c>
    </row>
    <row r="23" spans="1:10">
      <c r="A23" s="3" t="s">
        <v>371</v>
      </c>
    </row>
    <row r="24" spans="1:10">
      <c r="A24" s="4" t="s">
        <v>384</v>
      </c>
      <c r="D24" s="7" t="n">
        <v>1000000000</v>
      </c>
      <c r="F24" s="7" t="n">
        <v>1000000000</v>
      </c>
    </row>
    <row r="25" spans="1:10">
      <c r="A25" s="4" t="s">
        <v>385</v>
      </c>
    </row>
    <row r="26" spans="1:10">
      <c r="A26" s="3" t="s">
        <v>371</v>
      </c>
    </row>
    <row r="27" spans="1:10">
      <c r="A27" s="4" t="s">
        <v>375</v>
      </c>
      <c r="D27" s="4" t="s">
        <v>386</v>
      </c>
      <c r="F27" s="4" t="s">
        <v>386</v>
      </c>
    </row>
    <row r="28" spans="1:10">
      <c r="A28" s="4" t="s">
        <v>387</v>
      </c>
    </row>
    <row r="29" spans="1:10">
      <c r="A29" s="3" t="s">
        <v>371</v>
      </c>
    </row>
    <row r="30" spans="1:10">
      <c r="A30" s="4" t="s">
        <v>384</v>
      </c>
      <c r="H30" s="7" t="n">
        <v>967000000</v>
      </c>
      <c r="I30" s="7" t="n">
        <v>750000000</v>
      </c>
    </row>
    <row r="31" spans="1:10">
      <c r="A31" s="4" t="s">
        <v>388</v>
      </c>
    </row>
    <row r="32" spans="1:10">
      <c r="A32" s="3" t="s">
        <v>371</v>
      </c>
    </row>
    <row r="33" spans="1:10">
      <c r="A33" s="4" t="s">
        <v>375</v>
      </c>
      <c r="H33" s="4" t="s">
        <v>389</v>
      </c>
      <c r="I33" s="4" t="s">
        <v>389</v>
      </c>
    </row>
    <row r="34" spans="1:10">
      <c r="A34" s="4" t="s">
        <v>390</v>
      </c>
    </row>
    <row r="35" spans="1:10">
      <c r="A35" s="3" t="s">
        <v>371</v>
      </c>
    </row>
    <row r="36" spans="1:10">
      <c r="A36" s="4" t="s">
        <v>384</v>
      </c>
      <c r="J36" s="7" t="n">
        <v>500000000</v>
      </c>
    </row>
    <row r="37" spans="1:10">
      <c r="A37" s="4" t="s">
        <v>391</v>
      </c>
    </row>
    <row r="38" spans="1:10">
      <c r="A38" s="3" t="s">
        <v>371</v>
      </c>
    </row>
    <row r="39" spans="1:10">
      <c r="A39" s="4" t="s">
        <v>375</v>
      </c>
      <c r="J39" s="4" t="s">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2</v>
      </c>
      <c r="B1" s="2" t="s">
        <v>22</v>
      </c>
      <c r="D1" s="2" t="s">
        <v>1</v>
      </c>
    </row>
    <row r="2" spans="1:5">
      <c r="B2" s="2" t="s">
        <v>23</v>
      </c>
      <c r="C2" s="2" t="s">
        <v>24</v>
      </c>
      <c r="D2" s="2" t="s">
        <v>23</v>
      </c>
      <c r="E2" s="2" t="s">
        <v>24</v>
      </c>
    </row>
    <row r="3" spans="1:5">
      <c r="A3" s="3" t="s">
        <v>393</v>
      </c>
    </row>
    <row r="4" spans="1:5">
      <c r="A4" s="4" t="s">
        <v>394</v>
      </c>
      <c r="B4" s="7" t="n">
        <v>-24</v>
      </c>
      <c r="C4" s="7" t="n">
        <v>-24</v>
      </c>
      <c r="D4" s="7" t="n">
        <v>-57</v>
      </c>
      <c r="E4" s="7" t="n">
        <v>-55</v>
      </c>
    </row>
    <row r="5" spans="1:5">
      <c r="A5" s="4" t="s">
        <v>395</v>
      </c>
      <c r="B5" s="5" t="n">
        <v>0</v>
      </c>
      <c r="C5" s="5" t="n">
        <v>0</v>
      </c>
      <c r="D5" s="5" t="n">
        <v>0</v>
      </c>
      <c r="E5" s="5" t="n">
        <v>16</v>
      </c>
    </row>
    <row r="6" spans="1:5">
      <c r="A6" s="4" t="s">
        <v>396</v>
      </c>
      <c r="B6" s="5" t="n">
        <v>15</v>
      </c>
      <c r="C6" s="5" t="n">
        <v>14</v>
      </c>
      <c r="D6" s="5" t="n">
        <v>29</v>
      </c>
      <c r="E6" s="5" t="n">
        <v>29</v>
      </c>
    </row>
    <row r="7" spans="1:5">
      <c r="A7" s="4" t="s">
        <v>397</v>
      </c>
      <c r="B7" s="5" t="n">
        <v>-63</v>
      </c>
      <c r="C7" s="5" t="n">
        <v>-64</v>
      </c>
      <c r="D7" s="5" t="n">
        <v>-136</v>
      </c>
      <c r="E7" s="5" t="n">
        <v>-114</v>
      </c>
    </row>
    <row r="8" spans="1:5">
      <c r="A8" s="4" t="s">
        <v>398</v>
      </c>
      <c r="B8" s="5" t="n">
        <v>0</v>
      </c>
      <c r="C8" s="5" t="n">
        <v>-4</v>
      </c>
      <c r="D8" s="5" t="n">
        <v>-4</v>
      </c>
      <c r="E8" s="5" t="n">
        <v>-4</v>
      </c>
    </row>
    <row r="9" spans="1:5">
      <c r="A9" s="4" t="s">
        <v>399</v>
      </c>
      <c r="B9" s="5" t="n">
        <v>-63</v>
      </c>
      <c r="C9" s="5" t="n">
        <v>-68</v>
      </c>
      <c r="D9" s="5" t="n">
        <v>-140</v>
      </c>
      <c r="E9" s="5" t="n">
        <v>-118</v>
      </c>
    </row>
    <row r="10" spans="1:5">
      <c r="A10" s="4" t="s">
        <v>400</v>
      </c>
    </row>
    <row r="11" spans="1:5">
      <c r="A11" s="3" t="s">
        <v>393</v>
      </c>
    </row>
    <row r="12" spans="1:5">
      <c r="A12" s="4" t="s">
        <v>401</v>
      </c>
      <c r="B12" s="5" t="n">
        <v>-53</v>
      </c>
      <c r="C12" s="5" t="n">
        <v>-53</v>
      </c>
      <c r="D12" s="5" t="n">
        <v>-106</v>
      </c>
      <c r="E12" s="5" t="n">
        <v>-101</v>
      </c>
    </row>
    <row r="13" spans="1:5">
      <c r="A13" s="4" t="s">
        <v>402</v>
      </c>
    </row>
    <row r="14" spans="1:5">
      <c r="A14" s="3" t="s">
        <v>393</v>
      </c>
    </row>
    <row r="15" spans="1:5">
      <c r="A15" s="4" t="s">
        <v>401</v>
      </c>
      <c r="B15" s="7" t="n">
        <v>-1</v>
      </c>
      <c r="C15" s="7" t="n">
        <v>-1</v>
      </c>
      <c r="D15" s="7" t="n">
        <v>-2</v>
      </c>
      <c r="E15" s="7"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3</v>
      </c>
      <c r="B1" s="2" t="s">
        <v>22</v>
      </c>
      <c r="D1" s="2" t="s">
        <v>1</v>
      </c>
    </row>
    <row r="2" spans="1:5">
      <c r="B2" s="2" t="s">
        <v>23</v>
      </c>
      <c r="C2" s="2" t="s">
        <v>24</v>
      </c>
      <c r="D2" s="2" t="s">
        <v>23</v>
      </c>
      <c r="E2" s="2" t="s">
        <v>24</v>
      </c>
    </row>
    <row r="3" spans="1:5">
      <c r="A3" s="3" t="s">
        <v>404</v>
      </c>
    </row>
    <row r="4" spans="1:5">
      <c r="A4" s="4" t="s">
        <v>405</v>
      </c>
      <c r="B4" s="7" t="n">
        <v>-17</v>
      </c>
      <c r="C4" s="7" t="n">
        <v>-18</v>
      </c>
      <c r="D4" s="7" t="n">
        <v>-34</v>
      </c>
      <c r="E4" s="7" t="n">
        <v>-36</v>
      </c>
    </row>
    <row r="5" spans="1:5">
      <c r="A5" s="4" t="s">
        <v>400</v>
      </c>
    </row>
    <row r="6" spans="1:5">
      <c r="A6" s="3" t="s">
        <v>404</v>
      </c>
    </row>
    <row r="7" spans="1:5">
      <c r="A7" s="4" t="s">
        <v>405</v>
      </c>
      <c r="B7" s="5" t="n">
        <v>-5</v>
      </c>
      <c r="C7" s="5" t="n">
        <v>-5</v>
      </c>
      <c r="D7" s="5" t="n">
        <v>-11</v>
      </c>
      <c r="E7" s="5" t="n">
        <v>-9</v>
      </c>
    </row>
    <row r="8" spans="1:5">
      <c r="A8" s="4" t="s">
        <v>402</v>
      </c>
    </row>
    <row r="9" spans="1:5">
      <c r="A9" s="3" t="s">
        <v>404</v>
      </c>
    </row>
    <row r="10" spans="1:5">
      <c r="A10" s="4" t="s">
        <v>405</v>
      </c>
      <c r="B10" s="7" t="n">
        <v>-12</v>
      </c>
      <c r="C10" s="7" t="n">
        <v>-13</v>
      </c>
      <c r="D10" s="7" t="n">
        <v>-23</v>
      </c>
      <c r="E10" s="7"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3</v>
      </c>
      <c r="C1" s="2" t="s">
        <v>60</v>
      </c>
    </row>
    <row r="2" spans="1:3">
      <c r="A2" s="4" t="s">
        <v>407</v>
      </c>
    </row>
    <row r="3" spans="1:3">
      <c r="A3" s="3" t="s">
        <v>408</v>
      </c>
    </row>
    <row r="4" spans="1:3">
      <c r="A4" s="4" t="s">
        <v>409</v>
      </c>
      <c r="B4" s="7" t="n">
        <v>79</v>
      </c>
      <c r="C4" s="7" t="n">
        <v>111</v>
      </c>
    </row>
    <row r="5" spans="1:3">
      <c r="A5" s="4" t="s">
        <v>410</v>
      </c>
      <c r="B5" s="5" t="n">
        <v>78</v>
      </c>
      <c r="C5" s="5" t="n">
        <v>110</v>
      </c>
    </row>
    <row r="6" spans="1:3">
      <c r="A6" s="4" t="s">
        <v>411</v>
      </c>
    </row>
    <row r="7" spans="1:3">
      <c r="A7" s="3" t="s">
        <v>408</v>
      </c>
    </row>
    <row r="8" spans="1:3">
      <c r="A8" s="4" t="s">
        <v>409</v>
      </c>
      <c r="B8" s="5" t="n">
        <v>119</v>
      </c>
      <c r="C8" s="5" t="n">
        <v>124</v>
      </c>
    </row>
    <row r="9" spans="1:3">
      <c r="A9" s="4" t="s">
        <v>410</v>
      </c>
      <c r="B9" s="5" t="n">
        <v>121</v>
      </c>
      <c r="C9" s="5" t="n">
        <v>128</v>
      </c>
    </row>
    <row r="10" spans="1:3">
      <c r="A10" s="4" t="s">
        <v>412</v>
      </c>
    </row>
    <row r="11" spans="1:3">
      <c r="A11" s="3" t="s">
        <v>408</v>
      </c>
    </row>
    <row r="12" spans="1:3">
      <c r="A12" s="4" t="s">
        <v>409</v>
      </c>
      <c r="B12" s="5" t="n">
        <v>19868</v>
      </c>
      <c r="C12" s="5" t="n">
        <v>19321</v>
      </c>
    </row>
    <row r="13" spans="1:3">
      <c r="A13" s="4" t="s">
        <v>410</v>
      </c>
      <c r="B13" s="7" t="n">
        <v>21490</v>
      </c>
      <c r="C13" s="7" t="n">
        <v>212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3</v>
      </c>
      <c r="C1" s="2" t="s">
        <v>60</v>
      </c>
    </row>
    <row r="2" spans="1:3">
      <c r="A2" s="3" t="s">
        <v>414</v>
      </c>
    </row>
    <row r="3" spans="1:3">
      <c r="A3" s="4" t="s">
        <v>415</v>
      </c>
      <c r="B3" s="7" t="n">
        <v>56559</v>
      </c>
      <c r="C3" s="7" t="n">
        <v>55802</v>
      </c>
    </row>
    <row r="4" spans="1:3">
      <c r="A4" s="4" t="s">
        <v>416</v>
      </c>
      <c r="B4" s="7" t="n">
        <v>-35835</v>
      </c>
      <c r="C4" s="5" t="n">
        <v>-35177</v>
      </c>
    </row>
    <row r="5" spans="1:3">
      <c r="A5" s="4" t="s">
        <v>417</v>
      </c>
      <c r="B5" s="4" t="s">
        <v>418</v>
      </c>
    </row>
    <row r="6" spans="1:3">
      <c r="A6" s="4" t="s">
        <v>419</v>
      </c>
    </row>
    <row r="7" spans="1:3">
      <c r="A7" s="3" t="s">
        <v>414</v>
      </c>
    </row>
    <row r="8" spans="1:3">
      <c r="A8" s="4" t="s">
        <v>416</v>
      </c>
      <c r="B8" s="7" t="n">
        <v>-135</v>
      </c>
      <c r="C8" s="5" t="n">
        <v>-135</v>
      </c>
    </row>
    <row r="9" spans="1:3">
      <c r="A9" s="4" t="s">
        <v>420</v>
      </c>
    </row>
    <row r="10" spans="1:3">
      <c r="A10" s="3" t="s">
        <v>414</v>
      </c>
    </row>
    <row r="11" spans="1:3">
      <c r="A11" s="4" t="s">
        <v>416</v>
      </c>
      <c r="B11" s="5" t="n">
        <v>0</v>
      </c>
      <c r="C11" s="5" t="n">
        <v>0</v>
      </c>
    </row>
    <row r="12" spans="1:3">
      <c r="A12" s="4" t="s">
        <v>421</v>
      </c>
    </row>
    <row r="13" spans="1:3">
      <c r="A13" s="3" t="s">
        <v>414</v>
      </c>
    </row>
    <row r="14" spans="1:3">
      <c r="A14" s="4" t="s">
        <v>416</v>
      </c>
      <c r="B14" s="5" t="n">
        <v>0</v>
      </c>
      <c r="C14" s="5" t="n">
        <v>0</v>
      </c>
    </row>
    <row r="15" spans="1:3">
      <c r="A15" s="4" t="s">
        <v>422</v>
      </c>
    </row>
    <row r="16" spans="1:3">
      <c r="A16" s="3" t="s">
        <v>414</v>
      </c>
    </row>
    <row r="17" spans="1:3">
      <c r="A17" s="4" t="s">
        <v>416</v>
      </c>
      <c r="B17" s="5" t="n">
        <v>-135</v>
      </c>
      <c r="C17" s="5" t="n">
        <v>-135</v>
      </c>
    </row>
    <row r="18" spans="1:3">
      <c r="A18" s="4" t="s">
        <v>423</v>
      </c>
    </row>
    <row r="19" spans="1:3">
      <c r="A19" s="3" t="s">
        <v>414</v>
      </c>
    </row>
    <row r="20" spans="1:3">
      <c r="A20" s="4" t="s">
        <v>415</v>
      </c>
      <c r="B20" s="5" t="n">
        <v>104</v>
      </c>
      <c r="C20" s="5" t="n">
        <v>103</v>
      </c>
    </row>
    <row r="21" spans="1:3">
      <c r="A21" s="4" t="s">
        <v>424</v>
      </c>
    </row>
    <row r="22" spans="1:3">
      <c r="A22" s="3" t="s">
        <v>414</v>
      </c>
    </row>
    <row r="23" spans="1:3">
      <c r="A23" s="4" t="s">
        <v>415</v>
      </c>
      <c r="B23" s="5" t="n">
        <v>1</v>
      </c>
      <c r="C23" s="5" t="n">
        <v>1</v>
      </c>
    </row>
    <row r="24" spans="1:3">
      <c r="A24" s="4" t="s">
        <v>425</v>
      </c>
    </row>
    <row r="25" spans="1:3">
      <c r="A25" s="3" t="s">
        <v>414</v>
      </c>
    </row>
    <row r="26" spans="1:3">
      <c r="A26" s="4" t="s">
        <v>415</v>
      </c>
      <c r="B26" s="5" t="n">
        <v>0</v>
      </c>
      <c r="C26" s="5" t="n">
        <v>0</v>
      </c>
    </row>
    <row r="27" spans="1:3">
      <c r="A27" s="4" t="s">
        <v>426</v>
      </c>
    </row>
    <row r="28" spans="1:3">
      <c r="A28" s="3" t="s">
        <v>414</v>
      </c>
    </row>
    <row r="29" spans="1:3">
      <c r="A29" s="4" t="s">
        <v>415</v>
      </c>
      <c r="B29" s="5" t="n">
        <v>103</v>
      </c>
      <c r="C29" s="5" t="n">
        <v>102</v>
      </c>
    </row>
    <row r="30" spans="1:3">
      <c r="A30" s="4" t="s">
        <v>427</v>
      </c>
    </row>
    <row r="31" spans="1:3">
      <c r="A31" s="3" t="s">
        <v>414</v>
      </c>
    </row>
    <row r="32" spans="1:3">
      <c r="A32" s="4" t="s">
        <v>428</v>
      </c>
      <c r="B32" s="5" t="n">
        <v>-5</v>
      </c>
      <c r="C32" s="5" t="n">
        <v>-48</v>
      </c>
    </row>
    <row r="33" spans="1:3">
      <c r="A33" s="4" t="s">
        <v>429</v>
      </c>
    </row>
    <row r="34" spans="1:3">
      <c r="A34" s="3" t="s">
        <v>414</v>
      </c>
    </row>
    <row r="35" spans="1:3">
      <c r="A35" s="4" t="s">
        <v>428</v>
      </c>
      <c r="B35" s="5" t="n">
        <v>0</v>
      </c>
      <c r="C35" s="5" t="n">
        <v>0</v>
      </c>
    </row>
    <row r="36" spans="1:3">
      <c r="A36" s="4" t="s">
        <v>430</v>
      </c>
    </row>
    <row r="37" spans="1:3">
      <c r="A37" s="3" t="s">
        <v>414</v>
      </c>
    </row>
    <row r="38" spans="1:3">
      <c r="A38" s="4" t="s">
        <v>428</v>
      </c>
      <c r="B38" s="5" t="n">
        <v>-5</v>
      </c>
      <c r="C38" s="5" t="n">
        <v>-48</v>
      </c>
    </row>
    <row r="39" spans="1:3">
      <c r="A39" s="4" t="s">
        <v>431</v>
      </c>
    </row>
    <row r="40" spans="1:3">
      <c r="A40" s="3" t="s">
        <v>414</v>
      </c>
    </row>
    <row r="41" spans="1:3">
      <c r="A41" s="4" t="s">
        <v>428</v>
      </c>
      <c r="B41" s="5" t="n">
        <v>0</v>
      </c>
      <c r="C41" s="5" t="n">
        <v>0</v>
      </c>
    </row>
    <row r="42" spans="1:3">
      <c r="A42" s="4" t="s">
        <v>432</v>
      </c>
    </row>
    <row r="43" spans="1:3">
      <c r="A43" s="3" t="s">
        <v>414</v>
      </c>
    </row>
    <row r="44" spans="1:3">
      <c r="A44" s="4" t="s">
        <v>428</v>
      </c>
      <c r="B44" s="5" t="n">
        <v>70</v>
      </c>
      <c r="C44" s="5" t="n">
        <v>60</v>
      </c>
    </row>
    <row r="45" spans="1:3">
      <c r="A45" s="4" t="s">
        <v>433</v>
      </c>
    </row>
    <row r="46" spans="1:3">
      <c r="A46" s="3" t="s">
        <v>414</v>
      </c>
    </row>
    <row r="47" spans="1:3">
      <c r="A47" s="4" t="s">
        <v>428</v>
      </c>
      <c r="B47" s="5" t="n">
        <v>0</v>
      </c>
      <c r="C47" s="5" t="n">
        <v>0</v>
      </c>
    </row>
    <row r="48" spans="1:3">
      <c r="A48" s="4" t="s">
        <v>434</v>
      </c>
    </row>
    <row r="49" spans="1:3">
      <c r="A49" s="3" t="s">
        <v>414</v>
      </c>
    </row>
    <row r="50" spans="1:3">
      <c r="A50" s="4" t="s">
        <v>428</v>
      </c>
      <c r="B50" s="5" t="n">
        <v>116</v>
      </c>
      <c r="C50" s="5" t="n">
        <v>106</v>
      </c>
    </row>
    <row r="51" spans="1:3">
      <c r="A51" s="4" t="s">
        <v>435</v>
      </c>
    </row>
    <row r="52" spans="1:3">
      <c r="A52" s="3" t="s">
        <v>414</v>
      </c>
    </row>
    <row r="53" spans="1:3">
      <c r="A53" s="4" t="s">
        <v>428</v>
      </c>
      <c r="B53" s="7" t="n">
        <v>-46</v>
      </c>
      <c r="C53" s="7"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3</v>
      </c>
      <c r="C1" s="2" t="s">
        <v>60</v>
      </c>
    </row>
    <row r="2" spans="1:3">
      <c r="A2" s="3" t="s">
        <v>72</v>
      </c>
    </row>
    <row r="3" spans="1:3">
      <c r="A3" s="4" t="s">
        <v>73</v>
      </c>
      <c r="B3" s="7" t="n">
        <v>254</v>
      </c>
      <c r="C3" s="7" t="n">
        <v>442</v>
      </c>
    </row>
    <row r="4" spans="1:3">
      <c r="A4" s="4" t="s">
        <v>74</v>
      </c>
      <c r="B4" s="5" t="n">
        <v>136</v>
      </c>
      <c r="C4" s="5" t="n">
        <v>183</v>
      </c>
    </row>
    <row r="5" spans="1:3">
      <c r="A5" s="4" t="s">
        <v>75</v>
      </c>
      <c r="B5" s="5" t="n">
        <v>2932</v>
      </c>
      <c r="C5" s="5" t="n">
        <v>3129</v>
      </c>
    </row>
    <row r="6" spans="1:3">
      <c r="A6" s="4" t="s">
        <v>76</v>
      </c>
      <c r="B6" s="5" t="n">
        <v>436</v>
      </c>
      <c r="C6" s="5" t="n">
        <v>380</v>
      </c>
    </row>
    <row r="7" spans="1:3">
      <c r="A7" s="4" t="s">
        <v>77</v>
      </c>
      <c r="B7" s="5" t="n">
        <v>856</v>
      </c>
      <c r="C7" s="5" t="n">
        <v>832</v>
      </c>
    </row>
    <row r="8" spans="1:3">
      <c r="A8" s="4" t="s">
        <v>78</v>
      </c>
      <c r="B8" s="5" t="n">
        <v>345</v>
      </c>
      <c r="C8" s="5" t="n">
        <v>350</v>
      </c>
    </row>
    <row r="9" spans="1:3">
      <c r="A9" s="4" t="s">
        <v>79</v>
      </c>
      <c r="B9" s="5" t="n">
        <v>376</v>
      </c>
      <c r="C9" s="5" t="n">
        <v>217</v>
      </c>
    </row>
    <row r="10" spans="1:3">
      <c r="A10" s="4" t="s">
        <v>80</v>
      </c>
      <c r="B10" s="5" t="n">
        <v>222</v>
      </c>
      <c r="C10" s="5" t="n">
        <v>122</v>
      </c>
    </row>
    <row r="11" spans="1:3">
      <c r="A11" s="4" t="s">
        <v>81</v>
      </c>
      <c r="B11" s="5" t="n">
        <v>5557</v>
      </c>
      <c r="C11" s="5" t="n">
        <v>5655</v>
      </c>
    </row>
    <row r="12" spans="1:3">
      <c r="A12" s="3" t="s">
        <v>82</v>
      </c>
    </row>
    <row r="13" spans="1:3">
      <c r="A13" s="4" t="s">
        <v>77</v>
      </c>
      <c r="B13" s="5" t="n">
        <v>414</v>
      </c>
      <c r="C13" s="5" t="n">
        <v>431</v>
      </c>
    </row>
    <row r="14" spans="1:3">
      <c r="A14" s="4" t="s">
        <v>78</v>
      </c>
      <c r="B14" s="5" t="n">
        <v>287</v>
      </c>
      <c r="C14" s="5" t="n">
        <v>286</v>
      </c>
    </row>
    <row r="15" spans="1:3">
      <c r="A15" s="4" t="s">
        <v>83</v>
      </c>
      <c r="B15" s="5" t="n">
        <v>24392</v>
      </c>
      <c r="C15" s="5" t="n">
        <v>24029</v>
      </c>
    </row>
    <row r="16" spans="1:3">
      <c r="A16" s="4" t="s">
        <v>84</v>
      </c>
      <c r="B16" s="5" t="n">
        <v>13407</v>
      </c>
      <c r="C16" s="5" t="n">
        <v>13258</v>
      </c>
    </row>
    <row r="17" spans="1:3">
      <c r="A17" s="4" t="s">
        <v>85</v>
      </c>
      <c r="B17" s="5" t="n">
        <v>156</v>
      </c>
      <c r="C17" s="5" t="n">
        <v>144</v>
      </c>
    </row>
    <row r="18" spans="1:3">
      <c r="A18" s="4" t="s">
        <v>86</v>
      </c>
      <c r="B18" s="5" t="n">
        <v>803</v>
      </c>
      <c r="C18" s="5" t="n">
        <v>814</v>
      </c>
    </row>
    <row r="19" spans="1:3">
      <c r="A19" s="4" t="s">
        <v>87</v>
      </c>
      <c r="B19" s="5" t="n">
        <v>975</v>
      </c>
      <c r="C19" s="5" t="n">
        <v>757</v>
      </c>
    </row>
    <row r="20" spans="1:3">
      <c r="A20" s="4" t="s">
        <v>88</v>
      </c>
      <c r="B20" s="5" t="n">
        <v>10568</v>
      </c>
      <c r="C20" s="5" t="n">
        <v>10428</v>
      </c>
    </row>
    <row r="21" spans="1:3">
      <c r="A21" s="4" t="s">
        <v>89</v>
      </c>
      <c r="B21" s="5" t="n">
        <v>51002</v>
      </c>
      <c r="C21" s="5" t="n">
        <v>50147</v>
      </c>
    </row>
    <row r="22" spans="1:3">
      <c r="A22" s="4" t="s">
        <v>90</v>
      </c>
      <c r="B22" s="5" t="n">
        <v>56559</v>
      </c>
      <c r="C22" s="5" t="n">
        <v>55802</v>
      </c>
    </row>
    <row r="23" spans="1:3">
      <c r="A23" s="3" t="s">
        <v>91</v>
      </c>
    </row>
    <row r="24" spans="1:3">
      <c r="A24" s="4" t="s">
        <v>92</v>
      </c>
      <c r="B24" s="5" t="n">
        <v>3603</v>
      </c>
      <c r="C24" s="5" t="n">
        <v>3875</v>
      </c>
    </row>
    <row r="25" spans="1:3">
      <c r="A25" s="4" t="s">
        <v>93</v>
      </c>
      <c r="B25" s="5" t="n">
        <v>687</v>
      </c>
      <c r="C25" s="5" t="n">
        <v>693</v>
      </c>
    </row>
    <row r="26" spans="1:3">
      <c r="A26" s="4" t="s">
        <v>94</v>
      </c>
      <c r="B26" s="5" t="n">
        <v>177</v>
      </c>
      <c r="C26" s="5" t="n">
        <v>168</v>
      </c>
    </row>
    <row r="27" spans="1:3">
      <c r="A27" s="4" t="s">
        <v>95</v>
      </c>
      <c r="B27" s="5" t="n">
        <v>701</v>
      </c>
      <c r="C27" s="5" t="n">
        <v>678</v>
      </c>
    </row>
    <row r="28" spans="1:3">
      <c r="A28" s="4" t="s">
        <v>96</v>
      </c>
      <c r="B28" s="5" t="n">
        <v>148</v>
      </c>
      <c r="C28" s="5" t="n">
        <v>140</v>
      </c>
    </row>
    <row r="29" spans="1:3">
      <c r="A29" s="4" t="s">
        <v>97</v>
      </c>
      <c r="B29" s="5" t="n">
        <v>5732</v>
      </c>
      <c r="C29" s="5" t="n">
        <v>5178</v>
      </c>
    </row>
    <row r="30" spans="1:3">
      <c r="A30" s="4" t="s">
        <v>98</v>
      </c>
      <c r="B30" s="5" t="n">
        <v>11048</v>
      </c>
      <c r="C30" s="5" t="n">
        <v>10732</v>
      </c>
    </row>
    <row r="31" spans="1:3">
      <c r="A31" s="3" t="s">
        <v>99</v>
      </c>
    </row>
    <row r="32" spans="1:3">
      <c r="A32" s="4" t="s">
        <v>93</v>
      </c>
      <c r="B32" s="5" t="n">
        <v>196</v>
      </c>
      <c r="C32" s="5" t="n">
        <v>201</v>
      </c>
    </row>
    <row r="33" spans="1:3">
      <c r="A33" s="4" t="s">
        <v>100</v>
      </c>
      <c r="B33" s="5" t="n">
        <v>18367</v>
      </c>
      <c r="C33" s="5" t="n">
        <v>18215</v>
      </c>
    </row>
    <row r="34" spans="1:3">
      <c r="A34" s="4" t="s">
        <v>101</v>
      </c>
      <c r="B34" s="5" t="n">
        <v>3139</v>
      </c>
      <c r="C34" s="5" t="n">
        <v>2870</v>
      </c>
    </row>
    <row r="35" spans="1:3">
      <c r="A35" s="4" t="s">
        <v>102</v>
      </c>
      <c r="B35" s="5" t="n">
        <v>1987</v>
      </c>
      <c r="C35" s="5" t="n">
        <v>2108</v>
      </c>
    </row>
    <row r="36" spans="1:3">
      <c r="A36" s="4" t="s">
        <v>103</v>
      </c>
      <c r="B36" s="5" t="n">
        <v>1098</v>
      </c>
      <c r="C36" s="5" t="n">
        <v>1051</v>
      </c>
    </row>
    <row r="37" spans="1:3">
      <c r="A37" s="4" t="s">
        <v>104</v>
      </c>
      <c r="B37" s="5" t="n">
        <v>24787</v>
      </c>
      <c r="C37" s="5" t="n">
        <v>24445</v>
      </c>
    </row>
    <row r="38" spans="1:3">
      <c r="A38" s="4" t="s">
        <v>105</v>
      </c>
      <c r="B38" s="5" t="n">
        <v>35835</v>
      </c>
      <c r="C38" s="5" t="n">
        <v>35177</v>
      </c>
    </row>
    <row r="39" spans="1:3">
      <c r="A39" s="3" t="s">
        <v>106</v>
      </c>
    </row>
    <row r="40" spans="1:3">
      <c r="A40" s="4" t="s">
        <v>107</v>
      </c>
      <c r="B40" s="5" t="n">
        <v>1151</v>
      </c>
      <c r="C40" s="5" t="n">
        <v>1162</v>
      </c>
    </row>
    <row r="41" spans="1:3">
      <c r="A41" s="4" t="s">
        <v>108</v>
      </c>
      <c r="B41" s="5" t="n">
        <v>34</v>
      </c>
      <c r="C41" s="5" t="n">
        <v>-17</v>
      </c>
    </row>
    <row r="42" spans="1:3">
      <c r="A42" s="4" t="s">
        <v>109</v>
      </c>
      <c r="B42" s="5" t="n">
        <v>-4811</v>
      </c>
      <c r="C42" s="5" t="n">
        <v>-4938</v>
      </c>
    </row>
    <row r="43" spans="1:3">
      <c r="A43" s="4" t="s">
        <v>110</v>
      </c>
      <c r="B43" s="5" t="n">
        <v>20405</v>
      </c>
      <c r="C43" s="5" t="n">
        <v>20302</v>
      </c>
    </row>
    <row r="44" spans="1:3">
      <c r="A44" s="4" t="s">
        <v>40</v>
      </c>
      <c r="B44" s="5" t="n">
        <v>319</v>
      </c>
      <c r="C44" s="5" t="n">
        <v>323</v>
      </c>
    </row>
    <row r="45" spans="1:3">
      <c r="A45" s="4" t="s">
        <v>111</v>
      </c>
      <c r="B45" s="5" t="n">
        <v>20724</v>
      </c>
      <c r="C45" s="5" t="n">
        <v>20625</v>
      </c>
    </row>
    <row r="46" spans="1:3">
      <c r="A46" s="4" t="s">
        <v>112</v>
      </c>
      <c r="B46" s="5" t="n">
        <v>56559</v>
      </c>
      <c r="C46" s="5" t="n">
        <v>55802</v>
      </c>
    </row>
    <row r="47" spans="1:3">
      <c r="A47" s="4" t="s">
        <v>113</v>
      </c>
    </row>
    <row r="48" spans="1:3">
      <c r="A48" s="3" t="s">
        <v>106</v>
      </c>
    </row>
    <row r="49" spans="1:3">
      <c r="A49" s="4" t="s">
        <v>114</v>
      </c>
      <c r="B49" s="5" t="n">
        <v>4004</v>
      </c>
      <c r="C49" s="5" t="n">
        <v>4004</v>
      </c>
    </row>
    <row r="50" spans="1:3">
      <c r="A50" s="4" t="s">
        <v>115</v>
      </c>
    </row>
    <row r="51" spans="1:3">
      <c r="A51" s="3" t="s">
        <v>106</v>
      </c>
    </row>
    <row r="52" spans="1:3">
      <c r="A52" s="4" t="s">
        <v>114</v>
      </c>
      <c r="B52" s="7" t="n">
        <v>20027</v>
      </c>
      <c r="C52" s="7" t="n">
        <v>20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6</v>
      </c>
      <c r="B1" s="2" t="s">
        <v>269</v>
      </c>
      <c r="C1" s="2" t="s">
        <v>437</v>
      </c>
      <c r="D1" s="2" t="s">
        <v>438</v>
      </c>
      <c r="E1" s="2" t="s">
        <v>439</v>
      </c>
    </row>
    <row r="2" spans="1:5">
      <c r="A2" s="4" t="s">
        <v>440</v>
      </c>
    </row>
    <row r="3" spans="1:5">
      <c r="A3" s="3" t="s">
        <v>441</v>
      </c>
    </row>
    <row r="4" spans="1:5">
      <c r="A4" s="4" t="s">
        <v>442</v>
      </c>
      <c r="B4" s="4" t="s">
        <v>443</v>
      </c>
      <c r="C4" s="4" t="s">
        <v>443</v>
      </c>
    </row>
    <row r="5" spans="1:5">
      <c r="A5" s="4" t="s">
        <v>444</v>
      </c>
    </row>
    <row r="6" spans="1:5">
      <c r="A6" s="3" t="s">
        <v>441</v>
      </c>
    </row>
    <row r="7" spans="1:5">
      <c r="A7" s="4" t="s">
        <v>442</v>
      </c>
      <c r="B7" s="4" t="s">
        <v>445</v>
      </c>
      <c r="C7" s="4" t="s">
        <v>445</v>
      </c>
    </row>
    <row r="8" spans="1:5">
      <c r="A8" s="4" t="s">
        <v>446</v>
      </c>
      <c r="B8" s="7" t="n">
        <v>31</v>
      </c>
    </row>
    <row r="9" spans="1:5">
      <c r="A9" s="4" t="s">
        <v>447</v>
      </c>
    </row>
    <row r="10" spans="1:5">
      <c r="A10" s="3" t="s">
        <v>441</v>
      </c>
    </row>
    <row r="11" spans="1:5">
      <c r="A11" s="4" t="s">
        <v>448</v>
      </c>
      <c r="D11" s="7" t="n">
        <v>967</v>
      </c>
      <c r="E11" s="7" t="n">
        <v>750</v>
      </c>
    </row>
    <row r="12" spans="1:5">
      <c r="A12" s="4" t="s">
        <v>449</v>
      </c>
    </row>
    <row r="13" spans="1:5">
      <c r="A13" s="3" t="s">
        <v>441</v>
      </c>
    </row>
    <row r="14" spans="1:5">
      <c r="A14" s="4" t="s">
        <v>446</v>
      </c>
      <c r="B14" s="5" t="n">
        <v>2</v>
      </c>
    </row>
    <row r="15" spans="1:5">
      <c r="A15" s="4" t="s">
        <v>450</v>
      </c>
      <c r="B15" s="5" t="n">
        <v>139</v>
      </c>
    </row>
    <row r="16" spans="1:5">
      <c r="A16" s="4" t="s">
        <v>451</v>
      </c>
    </row>
    <row r="17" spans="1:5">
      <c r="A17" s="3" t="s">
        <v>441</v>
      </c>
    </row>
    <row r="18" spans="1:5">
      <c r="A18" s="4" t="s">
        <v>446</v>
      </c>
      <c r="B18" s="5" t="n">
        <v>-3</v>
      </c>
    </row>
    <row r="19" spans="1:5">
      <c r="A19" s="4" t="s">
        <v>450</v>
      </c>
      <c r="B19" s="5" t="n">
        <v>-134</v>
      </c>
    </row>
    <row r="20" spans="1:5">
      <c r="A20" s="4" t="s">
        <v>452</v>
      </c>
    </row>
    <row r="21" spans="1:5">
      <c r="A21" s="3" t="s">
        <v>441</v>
      </c>
    </row>
    <row r="22" spans="1:5">
      <c r="A22" s="4" t="s">
        <v>448</v>
      </c>
      <c r="C22" s="7" t="n">
        <v>2499</v>
      </c>
    </row>
    <row r="23" spans="1:5">
      <c r="A23" s="4" t="s">
        <v>453</v>
      </c>
    </row>
    <row r="24" spans="1:5">
      <c r="A24" s="3" t="s">
        <v>441</v>
      </c>
    </row>
    <row r="25" spans="1:5">
      <c r="A25" s="4" t="s">
        <v>448</v>
      </c>
      <c r="B25" s="5" t="n">
        <v>3244</v>
      </c>
    </row>
    <row r="26" spans="1:5">
      <c r="A26" s="4" t="s">
        <v>454</v>
      </c>
    </row>
    <row r="27" spans="1:5">
      <c r="A27" s="3" t="s">
        <v>441</v>
      </c>
    </row>
    <row r="28" spans="1:5">
      <c r="A28" s="4" t="s">
        <v>448</v>
      </c>
      <c r="C28" s="5" t="n">
        <v>450</v>
      </c>
    </row>
    <row r="29" spans="1:5">
      <c r="A29" s="4" t="s">
        <v>455</v>
      </c>
    </row>
    <row r="30" spans="1:5">
      <c r="A30" s="3" t="s">
        <v>441</v>
      </c>
    </row>
    <row r="31" spans="1:5">
      <c r="A31" s="4" t="s">
        <v>448</v>
      </c>
      <c r="B31" s="5" t="n">
        <v>584</v>
      </c>
    </row>
    <row r="32" spans="1:5">
      <c r="A32" s="4" t="s">
        <v>456</v>
      </c>
    </row>
    <row r="33" spans="1:5">
      <c r="A33" s="3" t="s">
        <v>441</v>
      </c>
    </row>
    <row r="34" spans="1:5">
      <c r="A34" s="4" t="s">
        <v>448</v>
      </c>
      <c r="C34" s="5" t="n">
        <v>19</v>
      </c>
    </row>
    <row r="35" spans="1:5">
      <c r="A35" s="4" t="s">
        <v>457</v>
      </c>
    </row>
    <row r="36" spans="1:5">
      <c r="A36" s="3" t="s">
        <v>441</v>
      </c>
    </row>
    <row r="37" spans="1:5">
      <c r="A37" s="4" t="s">
        <v>448</v>
      </c>
      <c r="B37" s="5" t="n">
        <v>24</v>
      </c>
    </row>
    <row r="38" spans="1:5">
      <c r="A38" s="4" t="s">
        <v>458</v>
      </c>
    </row>
    <row r="39" spans="1:5">
      <c r="A39" s="3" t="s">
        <v>441</v>
      </c>
    </row>
    <row r="40" spans="1:5">
      <c r="A40" s="4" t="s">
        <v>448</v>
      </c>
      <c r="C40" s="5" t="n">
        <v>33</v>
      </c>
    </row>
    <row r="41" spans="1:5">
      <c r="A41" s="4" t="s">
        <v>459</v>
      </c>
    </row>
    <row r="42" spans="1:5">
      <c r="A42" s="3" t="s">
        <v>441</v>
      </c>
    </row>
    <row r="43" spans="1:5">
      <c r="A43" s="4" t="s">
        <v>448</v>
      </c>
      <c r="B43" s="5" t="n">
        <v>41</v>
      </c>
    </row>
    <row r="44" spans="1:5">
      <c r="A44" s="4" t="s">
        <v>460</v>
      </c>
    </row>
    <row r="45" spans="1:5">
      <c r="A45" s="3" t="s">
        <v>441</v>
      </c>
    </row>
    <row r="46" spans="1:5">
      <c r="A46" s="4" t="s">
        <v>448</v>
      </c>
      <c r="C46" s="5" t="n">
        <v>99</v>
      </c>
    </row>
    <row r="47" spans="1:5">
      <c r="A47" s="4" t="s">
        <v>461</v>
      </c>
    </row>
    <row r="48" spans="1:5">
      <c r="A48" s="3" t="s">
        <v>441</v>
      </c>
    </row>
    <row r="49" spans="1:5">
      <c r="A49" s="4" t="s">
        <v>448</v>
      </c>
      <c r="B49" s="5" t="n">
        <v>119</v>
      </c>
    </row>
    <row r="50" spans="1:5">
      <c r="A50" s="4" t="s">
        <v>462</v>
      </c>
    </row>
    <row r="51" spans="1:5">
      <c r="A51" s="3" t="s">
        <v>441</v>
      </c>
    </row>
    <row r="52" spans="1:5">
      <c r="A52" s="4" t="s">
        <v>448</v>
      </c>
      <c r="B52" s="5" t="n">
        <v>46</v>
      </c>
    </row>
    <row r="53" spans="1:5">
      <c r="A53" s="4" t="s">
        <v>463</v>
      </c>
    </row>
    <row r="54" spans="1:5">
      <c r="A54" s="3" t="s">
        <v>441</v>
      </c>
    </row>
    <row r="55" spans="1:5">
      <c r="A55" s="4" t="s">
        <v>448</v>
      </c>
      <c r="C55" s="5" t="n">
        <v>36</v>
      </c>
    </row>
    <row r="56" spans="1:5">
      <c r="A56" s="4" t="s">
        <v>464</v>
      </c>
    </row>
    <row r="57" spans="1:5">
      <c r="A57" s="3" t="s">
        <v>441</v>
      </c>
    </row>
    <row r="58" spans="1:5">
      <c r="A58" s="4" t="s">
        <v>448</v>
      </c>
      <c r="C58" s="5" t="n">
        <v>775</v>
      </c>
    </row>
    <row r="59" spans="1:5">
      <c r="A59" s="4" t="s">
        <v>465</v>
      </c>
    </row>
    <row r="60" spans="1:5">
      <c r="A60" s="3" t="s">
        <v>441</v>
      </c>
    </row>
    <row r="61" spans="1:5">
      <c r="A61" s="4" t="s">
        <v>448</v>
      </c>
      <c r="B61" s="5" t="n">
        <v>968</v>
      </c>
    </row>
    <row r="62" spans="1:5">
      <c r="A62" s="4" t="s">
        <v>466</v>
      </c>
    </row>
    <row r="63" spans="1:5">
      <c r="A63" s="3" t="s">
        <v>441</v>
      </c>
    </row>
    <row r="64" spans="1:5">
      <c r="A64" s="4" t="s">
        <v>448</v>
      </c>
      <c r="C64" s="7" t="n">
        <v>76</v>
      </c>
    </row>
    <row r="65" spans="1:5">
      <c r="A65" s="4" t="s">
        <v>467</v>
      </c>
    </row>
    <row r="66" spans="1:5">
      <c r="A66" s="3" t="s">
        <v>441</v>
      </c>
    </row>
    <row r="67" spans="1:5">
      <c r="A67" s="4" t="s">
        <v>448</v>
      </c>
      <c r="B67" s="7" t="n">
        <v>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269</v>
      </c>
    </row>
    <row r="2" spans="1:2">
      <c r="A2" s="3" t="s">
        <v>469</v>
      </c>
    </row>
    <row r="3" spans="1:2">
      <c r="A3" s="4" t="s">
        <v>442</v>
      </c>
      <c r="B3" s="4" t="s">
        <v>445</v>
      </c>
    </row>
    <row r="4" spans="1:2">
      <c r="A4" s="4" t="s">
        <v>446</v>
      </c>
      <c r="B4" s="7"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269</v>
      </c>
    </row>
    <row r="2" spans="1:2">
      <c r="A2" s="3" t="s">
        <v>469</v>
      </c>
    </row>
    <row r="3" spans="1:2">
      <c r="A3" s="4" t="s">
        <v>442</v>
      </c>
      <c r="B3" s="4" t="s">
        <v>471</v>
      </c>
    </row>
    <row r="4" spans="1:2">
      <c r="A4" s="4" t="s">
        <v>446</v>
      </c>
      <c r="B4" s="7" t="n">
        <v>33</v>
      </c>
    </row>
    <row r="5" spans="1:2">
      <c r="A5" s="4" t="s">
        <v>472</v>
      </c>
    </row>
    <row r="6" spans="1:2">
      <c r="A6" s="3" t="s">
        <v>469</v>
      </c>
    </row>
    <row r="7" spans="1:2">
      <c r="A7" s="4" t="s">
        <v>448</v>
      </c>
      <c r="B7" s="7" t="n">
        <v>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20"/>
    <col customWidth="1" max="3" min="3" width="14"/>
    <col customWidth="1" max="4" min="4" width="27"/>
    <col customWidth="1" max="5" min="5" width="14"/>
  </cols>
  <sheetData>
    <row r="1" spans="1:5">
      <c r="A1" s="1" t="s">
        <v>473</v>
      </c>
      <c r="B1" s="2" t="s">
        <v>474</v>
      </c>
      <c r="C1" s="2" t="s">
        <v>475</v>
      </c>
      <c r="D1" s="2" t="s">
        <v>476</v>
      </c>
      <c r="E1" s="2" t="s">
        <v>23</v>
      </c>
    </row>
    <row r="2" spans="1:5">
      <c r="A2" s="3" t="s">
        <v>477</v>
      </c>
    </row>
    <row r="3" spans="1:5">
      <c r="A3" s="4" t="s">
        <v>478</v>
      </c>
      <c r="D3" s="5" t="n">
        <v>3085697</v>
      </c>
    </row>
    <row r="4" spans="1:5">
      <c r="A4" s="4" t="s">
        <v>479</v>
      </c>
      <c r="D4" s="7" t="n">
        <v>175</v>
      </c>
    </row>
    <row r="5" spans="1:5">
      <c r="A5" s="4" t="s">
        <v>480</v>
      </c>
    </row>
    <row r="6" spans="1:5">
      <c r="A6" s="3" t="s">
        <v>477</v>
      </c>
    </row>
    <row r="7" spans="1:5">
      <c r="A7" s="4" t="s">
        <v>481</v>
      </c>
      <c r="E7" s="4" t="s">
        <v>482</v>
      </c>
    </row>
    <row r="8" spans="1:5">
      <c r="A8" s="4" t="s">
        <v>483</v>
      </c>
    </row>
    <row r="9" spans="1:5">
      <c r="A9" s="3" t="s">
        <v>477</v>
      </c>
    </row>
    <row r="10" spans="1:5">
      <c r="A10" s="4" t="s">
        <v>479</v>
      </c>
      <c r="D10" s="5" t="n">
        <v>69</v>
      </c>
    </row>
    <row r="11" spans="1:5">
      <c r="A11" s="4" t="s">
        <v>120</v>
      </c>
    </row>
    <row r="12" spans="1:5">
      <c r="A12" s="3" t="s">
        <v>477</v>
      </c>
    </row>
    <row r="13" spans="1:5">
      <c r="A13" s="4" t="s">
        <v>479</v>
      </c>
      <c r="D13" s="5" t="n">
        <v>3</v>
      </c>
    </row>
    <row r="14" spans="1:5">
      <c r="A14" s="4" t="s">
        <v>122</v>
      </c>
    </row>
    <row r="15" spans="1:5">
      <c r="A15" s="3" t="s">
        <v>477</v>
      </c>
    </row>
    <row r="16" spans="1:5">
      <c r="A16" s="4" t="s">
        <v>479</v>
      </c>
      <c r="D16" s="7" t="n">
        <v>103</v>
      </c>
    </row>
    <row r="17" spans="1:5">
      <c r="A17" s="4" t="s">
        <v>484</v>
      </c>
    </row>
    <row r="18" spans="1:5">
      <c r="A18" s="3" t="s">
        <v>477</v>
      </c>
    </row>
    <row r="19" spans="1:5">
      <c r="A19" s="4" t="s">
        <v>485</v>
      </c>
      <c r="B19" s="5" t="n">
        <v>397181</v>
      </c>
    </row>
    <row r="20" spans="1:5">
      <c r="A20" s="4" t="s">
        <v>486</v>
      </c>
      <c r="B20" s="5" t="n">
        <v>5069935</v>
      </c>
    </row>
    <row r="21" spans="1:5">
      <c r="A21" s="4" t="s">
        <v>487</v>
      </c>
      <c r="B21" s="5" t="n">
        <v>1</v>
      </c>
    </row>
    <row r="22" spans="1:5">
      <c r="A22" s="4" t="s">
        <v>488</v>
      </c>
      <c r="B22" s="4" t="s">
        <v>489</v>
      </c>
      <c r="C22" s="4" t="s">
        <v>490</v>
      </c>
    </row>
    <row r="23" spans="1:5">
      <c r="A23" s="4" t="s">
        <v>491</v>
      </c>
    </row>
    <row r="24" spans="1:5">
      <c r="A24" s="3" t="s">
        <v>477</v>
      </c>
    </row>
    <row r="25" spans="1:5">
      <c r="A25" s="4" t="s">
        <v>485</v>
      </c>
      <c r="B25" s="5" t="n">
        <v>5356937</v>
      </c>
    </row>
    <row r="26" spans="1:5">
      <c r="A26" s="4" t="s">
        <v>486</v>
      </c>
      <c r="B26" s="5" t="n">
        <v>14930065</v>
      </c>
    </row>
    <row r="27" spans="1:5">
      <c r="A27" s="4" t="s">
        <v>487</v>
      </c>
      <c r="B27"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2</v>
      </c>
      <c r="D1" s="2" t="s">
        <v>1</v>
      </c>
    </row>
    <row r="2" spans="1:5">
      <c r="B2" s="2" t="s">
        <v>23</v>
      </c>
      <c r="C2" s="2" t="s">
        <v>24</v>
      </c>
      <c r="D2" s="2" t="s">
        <v>23</v>
      </c>
      <c r="E2" s="2" t="s">
        <v>24</v>
      </c>
    </row>
    <row r="3" spans="1:5">
      <c r="A3" s="3" t="s">
        <v>493</v>
      </c>
    </row>
    <row r="4" spans="1:5">
      <c r="A4" s="4" t="s">
        <v>494</v>
      </c>
      <c r="B4" s="7" t="n">
        <v>-20</v>
      </c>
      <c r="C4" s="7" t="n">
        <v>-19</v>
      </c>
      <c r="D4" s="7" t="n">
        <v>-50</v>
      </c>
      <c r="E4" s="7" t="n">
        <v>-46</v>
      </c>
    </row>
    <row r="5" spans="1:5">
      <c r="A5" s="4" t="s">
        <v>495</v>
      </c>
    </row>
    <row r="6" spans="1:5">
      <c r="A6" s="3" t="s">
        <v>493</v>
      </c>
    </row>
    <row r="7" spans="1:5">
      <c r="A7" s="4" t="s">
        <v>494</v>
      </c>
      <c r="B7" s="5" t="n">
        <v>-7</v>
      </c>
      <c r="C7" s="5" t="n">
        <v>-7</v>
      </c>
      <c r="D7" s="5" t="n">
        <v>-14</v>
      </c>
      <c r="E7" s="5" t="n">
        <v>-14</v>
      </c>
    </row>
    <row r="8" spans="1:5">
      <c r="A8" s="4" t="s">
        <v>496</v>
      </c>
    </row>
    <row r="9" spans="1:5">
      <c r="A9" s="3" t="s">
        <v>493</v>
      </c>
    </row>
    <row r="10" spans="1:5">
      <c r="A10" s="4" t="s">
        <v>494</v>
      </c>
      <c r="B10" s="5" t="n">
        <v>-11</v>
      </c>
      <c r="C10" s="5" t="n">
        <v>-10</v>
      </c>
      <c r="D10" s="5" t="n">
        <v>-30</v>
      </c>
      <c r="E10" s="5" t="n">
        <v>-27</v>
      </c>
    </row>
    <row r="11" spans="1:5">
      <c r="A11" s="4" t="s">
        <v>138</v>
      </c>
    </row>
    <row r="12" spans="1:5">
      <c r="A12" s="3" t="s">
        <v>493</v>
      </c>
    </row>
    <row r="13" spans="1:5">
      <c r="A13" s="4" t="s">
        <v>494</v>
      </c>
      <c r="B13" s="7" t="n">
        <v>-2</v>
      </c>
      <c r="C13" s="7" t="n">
        <v>-2</v>
      </c>
      <c r="D13" s="7" t="n">
        <v>-6</v>
      </c>
      <c r="E13" s="7"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497</v>
      </c>
      <c r="B1" s="2" t="s">
        <v>1</v>
      </c>
    </row>
    <row r="2" spans="1:2">
      <c r="B2" s="2" t="s">
        <v>498</v>
      </c>
    </row>
    <row r="3" spans="1:2">
      <c r="A3" s="3" t="s">
        <v>493</v>
      </c>
    </row>
    <row r="4" spans="1:2">
      <c r="A4" s="4" t="s">
        <v>499</v>
      </c>
      <c r="B4" s="5" t="n">
        <v>1039030</v>
      </c>
    </row>
    <row r="5" spans="1:2">
      <c r="A5" s="4" t="s">
        <v>500</v>
      </c>
      <c r="B5" s="5" t="n">
        <v>331987</v>
      </c>
    </row>
    <row r="6" spans="1:2">
      <c r="A6" s="4" t="s">
        <v>501</v>
      </c>
      <c r="B6" s="5" t="n">
        <v>26960</v>
      </c>
    </row>
    <row r="7" spans="1:2">
      <c r="A7" s="4" t="s">
        <v>502</v>
      </c>
      <c r="B7" s="5" t="n">
        <v>-255867</v>
      </c>
    </row>
    <row r="8" spans="1:2">
      <c r="A8" s="4" t="s">
        <v>503</v>
      </c>
      <c r="B8" s="5" t="n">
        <v>-71395</v>
      </c>
    </row>
    <row r="9" spans="1:2">
      <c r="A9" s="4" t="s">
        <v>504</v>
      </c>
      <c r="B9" s="5" t="n">
        <v>1070715</v>
      </c>
    </row>
    <row r="10" spans="1:2">
      <c r="A10" s="4" t="s">
        <v>505</v>
      </c>
      <c r="B10" s="7" t="n">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06</v>
      </c>
      <c r="B1" s="2" t="s">
        <v>1</v>
      </c>
    </row>
    <row r="2" spans="1:2">
      <c r="B2" s="2" t="s">
        <v>498</v>
      </c>
    </row>
    <row r="3" spans="1:2">
      <c r="A3" s="3" t="s">
        <v>493</v>
      </c>
    </row>
    <row r="4" spans="1:2">
      <c r="A4" s="4" t="s">
        <v>507</v>
      </c>
      <c r="B4" s="5" t="n">
        <v>2740392</v>
      </c>
    </row>
    <row r="5" spans="1:2">
      <c r="A5" s="4" t="s">
        <v>500</v>
      </c>
      <c r="B5" s="5" t="n">
        <v>958411</v>
      </c>
    </row>
    <row r="6" spans="1:2">
      <c r="A6" s="4" t="s">
        <v>501</v>
      </c>
      <c r="B6" s="5" t="n">
        <v>71863</v>
      </c>
    </row>
    <row r="7" spans="1:2">
      <c r="A7" s="4" t="s">
        <v>508</v>
      </c>
      <c r="B7" s="5" t="n">
        <v>-1010626</v>
      </c>
    </row>
    <row r="8" spans="1:2">
      <c r="A8" s="4" t="s">
        <v>503</v>
      </c>
      <c r="B8" s="5" t="n">
        <v>-20287</v>
      </c>
    </row>
    <row r="9" spans="1:2">
      <c r="A9" s="4" t="s">
        <v>509</v>
      </c>
      <c r="B9" s="5" t="n">
        <v>2739753</v>
      </c>
    </row>
    <row r="10" spans="1:2">
      <c r="A10" s="4" t="s">
        <v>505</v>
      </c>
      <c r="B10" s="7" t="n">
        <v>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1</v>
      </c>
    </row>
    <row r="2" spans="1:2">
      <c r="B2" s="2" t="s">
        <v>498</v>
      </c>
    </row>
    <row r="3" spans="1:2">
      <c r="A3" s="3" t="s">
        <v>493</v>
      </c>
    </row>
    <row r="4" spans="1:2">
      <c r="A4" s="4" t="s">
        <v>507</v>
      </c>
      <c r="B4" s="5" t="n">
        <v>4309528</v>
      </c>
    </row>
    <row r="5" spans="1:2">
      <c r="A5" s="4" t="s">
        <v>511</v>
      </c>
      <c r="B5" s="5" t="n">
        <v>69659</v>
      </c>
    </row>
    <row r="6" spans="1:2">
      <c r="A6" s="4" t="s">
        <v>512</v>
      </c>
      <c r="B6" s="5" t="n">
        <v>112675</v>
      </c>
    </row>
    <row r="7" spans="1:2">
      <c r="A7" s="4" t="s">
        <v>501</v>
      </c>
      <c r="B7" s="5" t="n">
        <v>116172</v>
      </c>
    </row>
    <row r="8" spans="1:2">
      <c r="A8" s="4" t="s">
        <v>508</v>
      </c>
      <c r="B8" s="5" t="n">
        <v>-181645</v>
      </c>
    </row>
    <row r="9" spans="1:2">
      <c r="A9" s="4" t="s">
        <v>509</v>
      </c>
      <c r="B9" s="5" t="n">
        <v>4426389</v>
      </c>
    </row>
    <row r="10" spans="1:2">
      <c r="A10" s="4" t="s">
        <v>505</v>
      </c>
      <c r="B10" s="7" t="n">
        <v>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208</v>
      </c>
    </row>
    <row r="4" spans="1:2">
      <c r="A4" s="4" t="s">
        <v>515</v>
      </c>
      <c r="B4" s="5" t="n">
        <v>10490249</v>
      </c>
    </row>
    <row r="5" spans="1:2">
      <c r="A5" s="4" t="s">
        <v>516</v>
      </c>
      <c r="B5" s="5" t="n">
        <v>3651802</v>
      </c>
    </row>
    <row r="6" spans="1:2">
      <c r="A6" s="4" t="s">
        <v>517</v>
      </c>
      <c r="B6" s="5" t="n">
        <v>-59756</v>
      </c>
    </row>
    <row r="7" spans="1:2">
      <c r="A7" s="4" t="s">
        <v>518</v>
      </c>
      <c r="B7" s="5" t="n">
        <v>-4641</v>
      </c>
    </row>
    <row r="8" spans="1:2">
      <c r="A8" s="4" t="s">
        <v>519</v>
      </c>
      <c r="B8" s="5" t="n">
        <v>14077654</v>
      </c>
    </row>
    <row r="9" spans="1:2">
      <c r="A9" s="4" t="s">
        <v>520</v>
      </c>
      <c r="B9" s="5" t="n">
        <v>4606773</v>
      </c>
    </row>
    <row r="10" spans="1:2">
      <c r="A10" s="4" t="s">
        <v>521</v>
      </c>
      <c r="B10" s="7" t="n">
        <v>55</v>
      </c>
    </row>
    <row r="11" spans="1:2">
      <c r="A11" s="4" t="s">
        <v>522</v>
      </c>
      <c r="B11" s="5" t="n">
        <v>57</v>
      </c>
    </row>
    <row r="12" spans="1:2">
      <c r="A12" s="4" t="s">
        <v>523</v>
      </c>
      <c r="B12" s="5" t="n">
        <v>39</v>
      </c>
    </row>
    <row r="13" spans="1:2">
      <c r="A13" s="4" t="s">
        <v>524</v>
      </c>
      <c r="B13" s="5" t="n">
        <v>59</v>
      </c>
    </row>
    <row r="14" spans="1:2">
      <c r="A14" s="4" t="s">
        <v>525</v>
      </c>
      <c r="B14" s="5" t="n">
        <v>56</v>
      </c>
    </row>
    <row r="15" spans="1:2">
      <c r="A15" s="4" t="s">
        <v>526</v>
      </c>
      <c r="B15" s="7" t="n">
        <v>52</v>
      </c>
    </row>
    <row r="16" spans="1:2">
      <c r="A16" s="4" t="s">
        <v>527</v>
      </c>
      <c r="B16" s="7" t="n">
        <v>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528</v>
      </c>
      <c r="B1" s="2" t="s">
        <v>1</v>
      </c>
    </row>
    <row r="2" spans="1:2">
      <c r="B2" s="2" t="s">
        <v>529</v>
      </c>
    </row>
    <row r="3" spans="1:2">
      <c r="A3" s="3" t="s">
        <v>208</v>
      </c>
    </row>
    <row r="4" spans="1:2">
      <c r="A4" s="4" t="s">
        <v>530</v>
      </c>
      <c r="B4" s="8" t="n">
        <v>2.13</v>
      </c>
    </row>
    <row r="5" spans="1:2">
      <c r="A5" s="4" t="s">
        <v>531</v>
      </c>
      <c r="B5" s="5" t="n">
        <v>57</v>
      </c>
    </row>
    <row r="6" spans="1:2">
      <c r="A6" s="4" t="s">
        <v>532</v>
      </c>
      <c r="B6" s="7" t="n">
        <v>57</v>
      </c>
    </row>
    <row r="7" spans="1:2">
      <c r="A7" s="4" t="s">
        <v>533</v>
      </c>
      <c r="B7" s="4" t="s">
        <v>471</v>
      </c>
    </row>
    <row r="8" spans="1:2">
      <c r="A8" s="4" t="s">
        <v>534</v>
      </c>
      <c r="B8" s="4" t="s">
        <v>535</v>
      </c>
    </row>
    <row r="9" spans="1:2">
      <c r="A9" s="4" t="s">
        <v>536</v>
      </c>
      <c r="B9" s="4" t="s">
        <v>537</v>
      </c>
    </row>
    <row r="10" spans="1:2">
      <c r="A10" s="4" t="s">
        <v>538</v>
      </c>
      <c r="B10"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10"/>
    <col customWidth="1" max="3" min="3" width="30"/>
    <col customWidth="1" max="4" min="4" width="27"/>
    <col customWidth="1" max="5" min="5" width="21"/>
    <col customWidth="1" max="6" min="6" width="48"/>
    <col customWidth="1" max="7" min="7" width="9"/>
    <col customWidth="1" max="8" min="8" width="10"/>
    <col customWidth="1" max="9" min="9" width="26"/>
  </cols>
  <sheetData>
    <row r="1" spans="1:9">
      <c r="A1" s="1" t="s">
        <v>116</v>
      </c>
      <c r="B1" s="2" t="s">
        <v>117</v>
      </c>
      <c r="C1" s="2" t="s">
        <v>118</v>
      </c>
      <c r="D1" s="2" t="s">
        <v>119</v>
      </c>
      <c r="E1" s="2" t="s">
        <v>120</v>
      </c>
      <c r="F1" s="2" t="s">
        <v>121</v>
      </c>
      <c r="G1" s="2" t="s">
        <v>122</v>
      </c>
      <c r="H1" s="2" t="s">
        <v>123</v>
      </c>
      <c r="I1" s="2" t="s">
        <v>124</v>
      </c>
    </row>
    <row r="2" spans="1:9">
      <c r="A2" s="4" t="s">
        <v>125</v>
      </c>
      <c r="B2" s="7" t="n">
        <v>18916</v>
      </c>
      <c r="C2" s="7" t="n">
        <v>4004</v>
      </c>
      <c r="D2" s="7" t="n">
        <v>18370</v>
      </c>
      <c r="E2" s="7" t="n">
        <v>1160</v>
      </c>
      <c r="F2" s="7" t="n">
        <v>46</v>
      </c>
      <c r="G2" s="7" t="n">
        <v>-4978</v>
      </c>
      <c r="H2" s="7" t="n">
        <v>18602</v>
      </c>
      <c r="I2" s="7" t="n">
        <v>314</v>
      </c>
    </row>
    <row r="3" spans="1:9">
      <c r="A3" s="4" t="s">
        <v>36</v>
      </c>
      <c r="B3" s="5" t="n">
        <v>1502</v>
      </c>
      <c r="G3" s="5" t="n">
        <v>1470</v>
      </c>
      <c r="H3" s="5" t="n">
        <v>1470</v>
      </c>
      <c r="I3" s="5" t="n">
        <v>32</v>
      </c>
    </row>
    <row r="4" spans="1:9">
      <c r="A4" s="4" t="s">
        <v>53</v>
      </c>
      <c r="B4" s="5" t="n">
        <v>-618</v>
      </c>
      <c r="F4" s="5" t="n">
        <v>-39</v>
      </c>
      <c r="G4" s="5" t="n">
        <v>-579</v>
      </c>
      <c r="H4" s="5" t="n">
        <v>-618</v>
      </c>
    </row>
    <row r="5" spans="1:9">
      <c r="A5" s="4" t="s">
        <v>54</v>
      </c>
      <c r="B5" s="5" t="n">
        <v>884</v>
      </c>
      <c r="F5" s="5" t="n">
        <v>-39</v>
      </c>
      <c r="G5" s="5" t="n">
        <v>891</v>
      </c>
      <c r="H5" s="5" t="n">
        <v>852</v>
      </c>
      <c r="I5" s="5" t="n">
        <v>32</v>
      </c>
    </row>
    <row r="6" spans="1:9">
      <c r="A6" s="4" t="s">
        <v>126</v>
      </c>
      <c r="B6" s="5" t="n">
        <v>88</v>
      </c>
      <c r="D6" s="5" t="n">
        <v>93</v>
      </c>
      <c r="E6" s="5" t="n">
        <v>-5</v>
      </c>
      <c r="H6" s="5" t="n">
        <v>88</v>
      </c>
    </row>
    <row r="7" spans="1:9">
      <c r="A7" s="4" t="s">
        <v>127</v>
      </c>
      <c r="B7" s="5" t="n">
        <v>5</v>
      </c>
      <c r="D7" s="5" t="n">
        <v>5</v>
      </c>
      <c r="H7" s="5" t="n">
        <v>5</v>
      </c>
    </row>
    <row r="8" spans="1:9">
      <c r="A8" s="4" t="s">
        <v>128</v>
      </c>
      <c r="B8" s="5" t="n">
        <v>-27</v>
      </c>
      <c r="E8" s="5" t="n">
        <v>-10</v>
      </c>
      <c r="G8" s="5" t="n">
        <v>-17</v>
      </c>
      <c r="H8" s="5" t="n">
        <v>-27</v>
      </c>
    </row>
    <row r="9" spans="1:9">
      <c r="A9" s="4" t="s">
        <v>129</v>
      </c>
      <c r="B9" s="5" t="n">
        <v>1594</v>
      </c>
      <c r="D9" s="5" t="n">
        <v>1594</v>
      </c>
      <c r="H9" s="5" t="n">
        <v>1594</v>
      </c>
    </row>
    <row r="10" spans="1:9">
      <c r="A10" s="4" t="s">
        <v>130</v>
      </c>
      <c r="B10" s="5" t="n">
        <v>-1334</v>
      </c>
      <c r="G10" s="5" t="n">
        <v>-1334</v>
      </c>
      <c r="H10" s="5" t="n">
        <v>-1334</v>
      </c>
    </row>
    <row r="11" spans="1:9">
      <c r="A11" s="4" t="s">
        <v>131</v>
      </c>
      <c r="B11" s="5" t="n">
        <v>-22</v>
      </c>
      <c r="I11" s="5" t="n">
        <v>-22</v>
      </c>
    </row>
    <row r="12" spans="1:9">
      <c r="A12" s="4" t="s">
        <v>132</v>
      </c>
      <c r="B12" s="5" t="n">
        <v>20104</v>
      </c>
      <c r="C12" s="5" t="n">
        <v>4004</v>
      </c>
      <c r="D12" s="5" t="n">
        <v>20062</v>
      </c>
      <c r="E12" s="5" t="n">
        <v>1145</v>
      </c>
      <c r="F12" s="5" t="n">
        <v>7</v>
      </c>
      <c r="G12" s="5" t="n">
        <v>-5438</v>
      </c>
      <c r="H12" s="5" t="n">
        <v>19780</v>
      </c>
      <c r="I12" s="5" t="n">
        <v>324</v>
      </c>
    </row>
    <row r="13" spans="1:9">
      <c r="A13" s="4" t="s">
        <v>133</v>
      </c>
      <c r="B13" s="5" t="n">
        <v>20625</v>
      </c>
      <c r="C13" s="5" t="n">
        <v>4004</v>
      </c>
      <c r="D13" s="5" t="n">
        <v>20091</v>
      </c>
      <c r="E13" s="5" t="n">
        <v>1162</v>
      </c>
      <c r="F13" s="5" t="n">
        <v>-17</v>
      </c>
      <c r="G13" s="5" t="n">
        <v>-4938</v>
      </c>
      <c r="H13" s="5" t="n">
        <v>20302</v>
      </c>
      <c r="I13" s="5" t="n">
        <v>323</v>
      </c>
    </row>
    <row r="14" spans="1:9">
      <c r="A14" s="4" t="s">
        <v>134</v>
      </c>
      <c r="B14" s="5" t="n">
        <v>20625</v>
      </c>
    </row>
    <row r="15" spans="1:9">
      <c r="A15" s="4" t="s">
        <v>36</v>
      </c>
      <c r="B15" s="5" t="n">
        <v>1464</v>
      </c>
      <c r="G15" s="5" t="n">
        <v>1436</v>
      </c>
      <c r="H15" s="5" t="n">
        <v>1436</v>
      </c>
      <c r="I15" s="5" t="n">
        <v>28</v>
      </c>
    </row>
    <row r="16" spans="1:9">
      <c r="A16" s="4" t="s">
        <v>53</v>
      </c>
      <c r="B16" s="5" t="n">
        <v>303</v>
      </c>
      <c r="F16" s="5" t="n">
        <v>46</v>
      </c>
      <c r="G16" s="5" t="n">
        <v>254</v>
      </c>
      <c r="H16" s="5" t="n">
        <v>300</v>
      </c>
      <c r="I16" s="5" t="n">
        <v>3</v>
      </c>
    </row>
    <row r="17" spans="1:9">
      <c r="A17" s="4" t="s">
        <v>54</v>
      </c>
      <c r="B17" s="5" t="n">
        <v>1767</v>
      </c>
      <c r="F17" s="5" t="n">
        <v>46</v>
      </c>
      <c r="G17" s="5" t="n">
        <v>1690</v>
      </c>
      <c r="H17" s="5" t="n">
        <v>1736</v>
      </c>
      <c r="I17" s="5" t="n">
        <v>31</v>
      </c>
    </row>
    <row r="18" spans="1:9">
      <c r="A18" s="4" t="s">
        <v>126</v>
      </c>
      <c r="B18" s="5" t="n">
        <v>4</v>
      </c>
      <c r="D18" s="5" t="n">
        <v>4</v>
      </c>
      <c r="H18" s="5" t="n">
        <v>4</v>
      </c>
    </row>
    <row r="19" spans="1:9">
      <c r="A19" s="4" t="s">
        <v>128</v>
      </c>
      <c r="B19" s="5" t="n">
        <v>-31</v>
      </c>
      <c r="E19" s="5" t="n">
        <v>-8</v>
      </c>
      <c r="G19" s="5" t="n">
        <v>-23</v>
      </c>
      <c r="H19" s="5" t="n">
        <v>-31</v>
      </c>
    </row>
    <row r="20" spans="1:9">
      <c r="A20" s="4" t="s">
        <v>135</v>
      </c>
      <c r="B20" s="5" t="n">
        <v>-175</v>
      </c>
      <c r="D20" s="5" t="n">
        <v>-69</v>
      </c>
      <c r="E20" s="5" t="n">
        <v>-3</v>
      </c>
      <c r="G20" s="5" t="n">
        <v>-103</v>
      </c>
      <c r="H20" s="5" t="n">
        <v>-175</v>
      </c>
    </row>
    <row r="21" spans="1:9">
      <c r="A21" s="4" t="s">
        <v>129</v>
      </c>
      <c r="B21" s="5" t="n">
        <v>1</v>
      </c>
      <c r="D21" s="5" t="n">
        <v>1</v>
      </c>
      <c r="H21" s="5" t="n">
        <v>1</v>
      </c>
    </row>
    <row r="22" spans="1:9">
      <c r="A22" s="4" t="s">
        <v>130</v>
      </c>
      <c r="B22" s="5" t="n">
        <v>-1427</v>
      </c>
      <c r="G22" s="5" t="n">
        <v>-1427</v>
      </c>
      <c r="H22" s="5" t="n">
        <v>-1427</v>
      </c>
    </row>
    <row r="23" spans="1:9">
      <c r="A23" s="4" t="s">
        <v>131</v>
      </c>
      <c r="B23" s="5" t="n">
        <v>-3</v>
      </c>
      <c r="I23" s="5" t="n">
        <v>-3</v>
      </c>
    </row>
    <row r="24" spans="1:9">
      <c r="A24" s="4" t="s">
        <v>136</v>
      </c>
      <c r="B24" s="5" t="n">
        <v>5</v>
      </c>
      <c r="F24" s="5" t="n">
        <v>5</v>
      </c>
      <c r="H24" s="5" t="n">
        <v>5</v>
      </c>
    </row>
    <row r="25" spans="1:9">
      <c r="A25" s="4" t="s">
        <v>137</v>
      </c>
      <c r="B25" s="5" t="n">
        <v>-41</v>
      </c>
      <c r="G25" s="5" t="n">
        <v>-6</v>
      </c>
      <c r="H25" s="5" t="n">
        <v>-6</v>
      </c>
      <c r="I25" s="5" t="n">
        <v>-35</v>
      </c>
    </row>
    <row r="26" spans="1:9">
      <c r="A26" s="4" t="s">
        <v>138</v>
      </c>
      <c r="B26" s="5" t="n">
        <v>3</v>
      </c>
      <c r="I26" s="5" t="n">
        <v>3</v>
      </c>
    </row>
    <row r="27" spans="1:9">
      <c r="A27" s="4" t="s">
        <v>139</v>
      </c>
      <c r="B27" s="7" t="n">
        <v>20724</v>
      </c>
      <c r="C27" s="7" t="n">
        <v>4004</v>
      </c>
      <c r="D27" s="7" t="n">
        <v>20027</v>
      </c>
      <c r="E27" s="7" t="n">
        <v>1151</v>
      </c>
      <c r="F27" s="7" t="n">
        <v>34</v>
      </c>
      <c r="G27" s="7" t="n">
        <v>-4811</v>
      </c>
      <c r="H27" s="7" t="n">
        <v>20405</v>
      </c>
      <c r="I27" s="7" t="n">
        <v>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2</v>
      </c>
      <c r="D1" s="2" t="s">
        <v>1</v>
      </c>
    </row>
    <row r="2" spans="1:5">
      <c r="B2" s="2" t="s">
        <v>23</v>
      </c>
      <c r="C2" s="2" t="s">
        <v>24</v>
      </c>
      <c r="D2" s="2" t="s">
        <v>23</v>
      </c>
      <c r="E2" s="2" t="s">
        <v>24</v>
      </c>
    </row>
    <row r="3" spans="1:5">
      <c r="A3" s="3" t="s">
        <v>540</v>
      </c>
    </row>
    <row r="4" spans="1:5">
      <c r="A4" s="4" t="s">
        <v>26</v>
      </c>
      <c r="B4" s="7" t="n">
        <v>5786</v>
      </c>
      <c r="C4" s="7" t="n">
        <v>5688</v>
      </c>
      <c r="D4" s="7" t="n">
        <v>11376</v>
      </c>
      <c r="E4" s="7" t="n">
        <v>11024</v>
      </c>
    </row>
    <row r="5" spans="1:5">
      <c r="A5" s="4" t="s">
        <v>27</v>
      </c>
      <c r="B5" s="5" t="n">
        <v>-3356</v>
      </c>
      <c r="C5" s="5" t="n">
        <v>-3306</v>
      </c>
      <c r="D5" s="5" t="n">
        <v>-6692</v>
      </c>
      <c r="E5" s="5" t="n">
        <v>-6476</v>
      </c>
    </row>
    <row r="6" spans="1:5">
      <c r="A6" s="4" t="s">
        <v>28</v>
      </c>
      <c r="B6" s="5" t="n">
        <v>-24</v>
      </c>
      <c r="C6" s="5" t="n">
        <v>-36</v>
      </c>
      <c r="D6" s="5" t="n">
        <v>-24</v>
      </c>
      <c r="E6" s="5" t="n">
        <v>-120</v>
      </c>
    </row>
    <row r="7" spans="1:5">
      <c r="A7" s="4" t="s">
        <v>29</v>
      </c>
      <c r="B7" s="5" t="n">
        <v>-787</v>
      </c>
      <c r="C7" s="5" t="n">
        <v>-767</v>
      </c>
      <c r="D7" s="5" t="n">
        <v>-1567</v>
      </c>
      <c r="E7" s="5" t="n">
        <v>-1491</v>
      </c>
    </row>
    <row r="8" spans="1:5">
      <c r="A8" s="4" t="s">
        <v>30</v>
      </c>
      <c r="B8" s="5" t="n">
        <v>-221</v>
      </c>
      <c r="C8" s="5" t="n">
        <v>-210</v>
      </c>
      <c r="D8" s="5" t="n">
        <v>-433</v>
      </c>
      <c r="E8" s="5" t="n">
        <v>-395</v>
      </c>
    </row>
    <row r="9" spans="1:5">
      <c r="A9" s="4" t="s">
        <v>32</v>
      </c>
      <c r="B9" s="5" t="n">
        <v>-246</v>
      </c>
      <c r="C9" s="5" t="n">
        <v>-238</v>
      </c>
      <c r="D9" s="5" t="n">
        <v>-486</v>
      </c>
      <c r="E9" s="5" t="n">
        <v>-472</v>
      </c>
    </row>
    <row r="10" spans="1:5">
      <c r="A10" s="4" t="s">
        <v>33</v>
      </c>
      <c r="B10" s="5" t="n">
        <v>-17</v>
      </c>
      <c r="C10" s="5" t="n">
        <v>-18</v>
      </c>
      <c r="D10" s="5" t="n">
        <v>-34</v>
      </c>
      <c r="E10" s="5" t="n">
        <v>-36</v>
      </c>
    </row>
    <row r="11" spans="1:5">
      <c r="A11" s="4" t="s">
        <v>34</v>
      </c>
      <c r="B11" s="5" t="n">
        <v>-88</v>
      </c>
      <c r="C11" s="5" t="n">
        <v>-1</v>
      </c>
      <c r="D11" s="5" t="n">
        <v>-149</v>
      </c>
      <c r="E11" s="5" t="n">
        <v>16</v>
      </c>
    </row>
    <row r="12" spans="1:5">
      <c r="A12" s="4" t="s">
        <v>35</v>
      </c>
      <c r="B12" s="5" t="n">
        <v>-292</v>
      </c>
      <c r="C12" s="5" t="n">
        <v>-298</v>
      </c>
      <c r="D12" s="5" t="n">
        <v>-527</v>
      </c>
      <c r="E12" s="5" t="n">
        <v>-548</v>
      </c>
    </row>
    <row r="13" spans="1:5">
      <c r="A13" s="4" t="s">
        <v>36</v>
      </c>
      <c r="B13" s="5" t="n">
        <v>755</v>
      </c>
      <c r="C13" s="5" t="n">
        <v>814</v>
      </c>
      <c r="D13" s="5" t="n">
        <v>1464</v>
      </c>
      <c r="E13" s="5" t="n">
        <v>1502</v>
      </c>
    </row>
    <row r="14" spans="1:5">
      <c r="A14" s="4" t="s">
        <v>38</v>
      </c>
      <c r="B14" s="5" t="n">
        <v>704</v>
      </c>
      <c r="C14" s="5" t="n">
        <v>765</v>
      </c>
      <c r="D14" s="5" t="n">
        <v>1365</v>
      </c>
      <c r="E14" s="5" t="n">
        <v>1407</v>
      </c>
    </row>
    <row r="15" spans="1:5">
      <c r="A15" s="4" t="s">
        <v>39</v>
      </c>
      <c r="B15" s="5" t="n">
        <v>35</v>
      </c>
      <c r="C15" s="5" t="n">
        <v>32</v>
      </c>
      <c r="D15" s="5" t="n">
        <v>71</v>
      </c>
      <c r="E15" s="5" t="n">
        <v>63</v>
      </c>
    </row>
    <row r="16" spans="1:5">
      <c r="A16" s="4" t="s">
        <v>40</v>
      </c>
      <c r="B16" s="7" t="n">
        <v>16</v>
      </c>
      <c r="C16" s="7" t="n">
        <v>17</v>
      </c>
      <c r="D16" s="7" t="n">
        <v>28</v>
      </c>
      <c r="E16" s="7" t="n">
        <v>32</v>
      </c>
    </row>
    <row r="17" spans="1:5">
      <c r="A17" s="4" t="s">
        <v>541</v>
      </c>
      <c r="B17" s="8" t="n">
        <v>0.79</v>
      </c>
      <c r="C17" s="8" t="n">
        <v>0.85</v>
      </c>
      <c r="D17" s="8" t="n">
        <v>1.52</v>
      </c>
      <c r="E17" s="8" t="n">
        <v>1.58</v>
      </c>
    </row>
    <row r="18" spans="1:5">
      <c r="A18" s="4" t="s">
        <v>43</v>
      </c>
      <c r="B18" s="5" t="n">
        <v>898</v>
      </c>
      <c r="C18" s="9" t="n">
        <v>900.1</v>
      </c>
      <c r="D18" s="9" t="n">
        <v>899.1</v>
      </c>
      <c r="E18" s="5" t="n">
        <v>888</v>
      </c>
    </row>
    <row r="19" spans="1:5">
      <c r="A19" s="4" t="s">
        <v>542</v>
      </c>
    </row>
    <row r="20" spans="1:5">
      <c r="A20" s="3" t="s">
        <v>540</v>
      </c>
    </row>
    <row r="21" spans="1:5">
      <c r="A21" s="4" t="s">
        <v>26</v>
      </c>
      <c r="C21" s="7" t="n">
        <v>5699</v>
      </c>
      <c r="E21" s="7" t="n">
        <v>11083</v>
      </c>
    </row>
    <row r="22" spans="1:5">
      <c r="A22" s="4" t="s">
        <v>27</v>
      </c>
      <c r="C22" s="5" t="n">
        <v>-3318</v>
      </c>
      <c r="E22" s="5" t="n">
        <v>-6488</v>
      </c>
    </row>
    <row r="23" spans="1:5">
      <c r="A23" s="4" t="s">
        <v>28</v>
      </c>
      <c r="C23" s="5" t="n">
        <v>-36</v>
      </c>
      <c r="E23" s="5" t="n">
        <v>-120</v>
      </c>
    </row>
    <row r="24" spans="1:5">
      <c r="A24" s="4" t="s">
        <v>29</v>
      </c>
      <c r="C24" s="5" t="n">
        <v>-769</v>
      </c>
      <c r="E24" s="5" t="n">
        <v>-1491</v>
      </c>
    </row>
    <row r="25" spans="1:5">
      <c r="A25" s="4" t="s">
        <v>30</v>
      </c>
      <c r="C25" s="5" t="n">
        <v>-211</v>
      </c>
      <c r="E25" s="5" t="n">
        <v>-396</v>
      </c>
    </row>
    <row r="26" spans="1:5">
      <c r="A26" s="4" t="s">
        <v>32</v>
      </c>
      <c r="C26" s="5" t="n">
        <v>-238</v>
      </c>
      <c r="E26" s="5" t="n">
        <v>-472</v>
      </c>
    </row>
    <row r="27" spans="1:5">
      <c r="A27" s="4" t="s">
        <v>33</v>
      </c>
      <c r="C27" s="5" t="n">
        <v>-18</v>
      </c>
      <c r="E27" s="5" t="n">
        <v>-36</v>
      </c>
    </row>
    <row r="28" spans="1:5">
      <c r="A28" s="4" t="s">
        <v>34</v>
      </c>
      <c r="C28" s="5" t="n">
        <v>-1</v>
      </c>
      <c r="E28" s="5" t="n">
        <v>16</v>
      </c>
    </row>
    <row r="29" spans="1:5">
      <c r="A29" s="4" t="s">
        <v>35</v>
      </c>
      <c r="C29" s="5" t="n">
        <v>-297</v>
      </c>
      <c r="E29" s="5" t="n">
        <v>-560</v>
      </c>
    </row>
    <row r="30" spans="1:5">
      <c r="A30" s="4" t="s">
        <v>36</v>
      </c>
      <c r="C30" s="5" t="n">
        <v>811</v>
      </c>
      <c r="E30" s="5" t="n">
        <v>1536</v>
      </c>
    </row>
    <row r="31" spans="1:5">
      <c r="A31" s="4" t="s">
        <v>38</v>
      </c>
      <c r="C31" s="5" t="n">
        <v>762</v>
      </c>
      <c r="E31" s="5" t="n">
        <v>1441</v>
      </c>
    </row>
    <row r="32" spans="1:5">
      <c r="A32" s="4" t="s">
        <v>39</v>
      </c>
      <c r="C32" s="5" t="n">
        <v>32</v>
      </c>
      <c r="E32" s="5" t="n">
        <v>63</v>
      </c>
    </row>
    <row r="33" spans="1:5">
      <c r="A33" s="4" t="s">
        <v>40</v>
      </c>
      <c r="C33" s="7" t="n">
        <v>17</v>
      </c>
      <c r="E33" s="7" t="n">
        <v>32</v>
      </c>
    </row>
    <row r="34" spans="1:5">
      <c r="A34" s="4" t="s">
        <v>541</v>
      </c>
      <c r="C34" s="8" t="n">
        <v>0.84</v>
      </c>
      <c r="E34" s="8" t="n">
        <v>1.62</v>
      </c>
    </row>
    <row r="35" spans="1:5">
      <c r="A35" s="4" t="s">
        <v>43</v>
      </c>
      <c r="C35" s="9" t="n">
        <v>900.1</v>
      </c>
      <c r="E35" s="5" t="n">
        <v>888</v>
      </c>
    </row>
    <row r="36" spans="1:5">
      <c r="A36" s="4" t="s">
        <v>543</v>
      </c>
    </row>
    <row r="37" spans="1:5">
      <c r="A37" s="3" t="s">
        <v>540</v>
      </c>
    </row>
    <row r="38" spans="1:5">
      <c r="A38" s="4" t="s">
        <v>26</v>
      </c>
      <c r="C38" s="7" t="n">
        <v>-11</v>
      </c>
      <c r="E38" s="7" t="n">
        <v>-59</v>
      </c>
    </row>
    <row r="39" spans="1:5">
      <c r="A39" s="4" t="s">
        <v>27</v>
      </c>
      <c r="C39" s="5" t="n">
        <v>12</v>
      </c>
      <c r="E39" s="5" t="n">
        <v>12</v>
      </c>
    </row>
    <row r="40" spans="1:5">
      <c r="A40" s="4" t="s">
        <v>28</v>
      </c>
      <c r="C40" s="5" t="n">
        <v>0</v>
      </c>
      <c r="E40" s="5" t="n">
        <v>0</v>
      </c>
    </row>
    <row r="41" spans="1:5">
      <c r="A41" s="4" t="s">
        <v>29</v>
      </c>
      <c r="C41" s="5" t="n">
        <v>2</v>
      </c>
      <c r="E41" s="5" t="n">
        <v>0</v>
      </c>
    </row>
    <row r="42" spans="1:5">
      <c r="A42" s="4" t="s">
        <v>30</v>
      </c>
      <c r="C42" s="5" t="n">
        <v>1</v>
      </c>
      <c r="E42" s="5" t="n">
        <v>1</v>
      </c>
    </row>
    <row r="43" spans="1:5">
      <c r="A43" s="4" t="s">
        <v>32</v>
      </c>
      <c r="C43" s="5" t="n">
        <v>0</v>
      </c>
      <c r="E43" s="5" t="n">
        <v>0</v>
      </c>
    </row>
    <row r="44" spans="1:5">
      <c r="A44" s="4" t="s">
        <v>33</v>
      </c>
      <c r="C44" s="5" t="n">
        <v>0</v>
      </c>
      <c r="E44" s="5" t="n">
        <v>0</v>
      </c>
    </row>
    <row r="45" spans="1:5">
      <c r="A45" s="4" t="s">
        <v>34</v>
      </c>
      <c r="C45" s="5" t="n">
        <v>0</v>
      </c>
      <c r="E45" s="5" t="n">
        <v>0</v>
      </c>
    </row>
    <row r="46" spans="1:5">
      <c r="A46" s="4" t="s">
        <v>35</v>
      </c>
      <c r="C46" s="5" t="n">
        <v>-1</v>
      </c>
      <c r="E46" s="5" t="n">
        <v>12</v>
      </c>
    </row>
    <row r="47" spans="1:5">
      <c r="A47" s="4" t="s">
        <v>36</v>
      </c>
      <c r="C47" s="5" t="n">
        <v>3</v>
      </c>
      <c r="E47" s="5" t="n">
        <v>-34</v>
      </c>
    </row>
    <row r="48" spans="1:5">
      <c r="A48" s="4" t="s">
        <v>38</v>
      </c>
      <c r="C48" s="5" t="n">
        <v>3</v>
      </c>
      <c r="E48" s="5" t="n">
        <v>-34</v>
      </c>
    </row>
    <row r="49" spans="1:5">
      <c r="A49" s="4" t="s">
        <v>39</v>
      </c>
      <c r="C49" s="5" t="n">
        <v>0</v>
      </c>
      <c r="E49" s="5" t="n">
        <v>0</v>
      </c>
    </row>
    <row r="50" spans="1:5">
      <c r="A50" s="4" t="s">
        <v>40</v>
      </c>
      <c r="C50" s="7" t="n">
        <v>0</v>
      </c>
      <c r="E50" s="7" t="n">
        <v>0</v>
      </c>
    </row>
    <row r="51" spans="1:5">
      <c r="A51" s="4" t="s">
        <v>541</v>
      </c>
      <c r="C51" s="8" t="n">
        <v>0.01</v>
      </c>
      <c r="E51" s="8" t="n">
        <v>-0.04</v>
      </c>
    </row>
    <row r="52" spans="1:5">
      <c r="A52" s="4" t="s">
        <v>43</v>
      </c>
      <c r="C52" s="5" t="n">
        <v>0</v>
      </c>
      <c r="E52"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3</v>
      </c>
      <c r="C1" s="2" t="s">
        <v>60</v>
      </c>
      <c r="D1" s="2" t="s">
        <v>24</v>
      </c>
    </row>
    <row r="2" spans="1:4">
      <c r="A2" s="3" t="s">
        <v>545</v>
      </c>
    </row>
    <row r="3" spans="1:4">
      <c r="A3" s="4" t="s">
        <v>109</v>
      </c>
      <c r="B3" s="7" t="n">
        <v>-4811</v>
      </c>
      <c r="C3" s="7" t="n">
        <v>-4938</v>
      </c>
      <c r="D3" s="7" t="n">
        <v>-5438</v>
      </c>
    </row>
    <row r="4" spans="1:4">
      <c r="A4" s="4" t="s">
        <v>546</v>
      </c>
    </row>
    <row r="5" spans="1:4">
      <c r="A5" s="3" t="s">
        <v>545</v>
      </c>
    </row>
    <row r="6" spans="1:4">
      <c r="A6" s="4" t="s">
        <v>109</v>
      </c>
      <c r="D6" s="5" t="n">
        <v>-6466</v>
      </c>
    </row>
    <row r="7" spans="1:4">
      <c r="A7" s="4" t="s">
        <v>547</v>
      </c>
    </row>
    <row r="8" spans="1:4">
      <c r="A8" s="3" t="s">
        <v>545</v>
      </c>
    </row>
    <row r="9" spans="1:4">
      <c r="A9" s="4" t="s">
        <v>109</v>
      </c>
      <c r="D9" s="5" t="n">
        <v>777</v>
      </c>
    </row>
    <row r="10" spans="1:4">
      <c r="A10" s="4" t="s">
        <v>548</v>
      </c>
    </row>
    <row r="11" spans="1:4">
      <c r="A11" s="3" t="s">
        <v>545</v>
      </c>
    </row>
    <row r="12" spans="1:4">
      <c r="A12" s="4" t="s">
        <v>109</v>
      </c>
      <c r="D12" s="7" t="n">
        <v>2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2</v>
      </c>
      <c r="D1" s="2" t="s">
        <v>1</v>
      </c>
    </row>
    <row r="2" spans="1:5">
      <c r="B2" s="2" t="s">
        <v>23</v>
      </c>
      <c r="C2" s="2" t="s">
        <v>24</v>
      </c>
      <c r="D2" s="2" t="s">
        <v>23</v>
      </c>
      <c r="E2" s="2" t="s">
        <v>24</v>
      </c>
    </row>
    <row r="3" spans="1:5">
      <c r="A3" s="3" t="s">
        <v>540</v>
      </c>
    </row>
    <row r="4" spans="1:5">
      <c r="A4" s="4" t="s">
        <v>36</v>
      </c>
      <c r="B4" s="7" t="n">
        <v>755</v>
      </c>
      <c r="C4" s="7" t="n">
        <v>814</v>
      </c>
      <c r="D4" s="7" t="n">
        <v>1464</v>
      </c>
      <c r="E4" s="7" t="n">
        <v>1502</v>
      </c>
    </row>
    <row r="5" spans="1:5">
      <c r="A5" s="4" t="s">
        <v>143</v>
      </c>
      <c r="B5" s="5" t="n">
        <v>1008</v>
      </c>
      <c r="C5" s="5" t="n">
        <v>977</v>
      </c>
      <c r="D5" s="5" t="n">
        <v>2000</v>
      </c>
      <c r="E5" s="5" t="n">
        <v>1886</v>
      </c>
    </row>
    <row r="6" spans="1:5">
      <c r="A6" s="4" t="s">
        <v>35</v>
      </c>
      <c r="B6" s="5" t="n">
        <v>292</v>
      </c>
      <c r="C6" s="5" t="n">
        <v>298</v>
      </c>
      <c r="D6" s="5" t="n">
        <v>527</v>
      </c>
      <c r="E6" s="5" t="n">
        <v>548</v>
      </c>
    </row>
    <row r="7" spans="1:5">
      <c r="A7" s="4" t="s">
        <v>153</v>
      </c>
      <c r="B7" s="5" t="n">
        <v>174</v>
      </c>
      <c r="C7" s="5" t="n">
        <v>241</v>
      </c>
      <c r="D7" s="5" t="n">
        <v>85</v>
      </c>
      <c r="E7" s="5" t="n">
        <v>55</v>
      </c>
    </row>
    <row r="8" spans="1:5">
      <c r="A8" s="4" t="s">
        <v>141</v>
      </c>
      <c r="B8" s="7" t="n">
        <v>2057</v>
      </c>
      <c r="C8" s="5" t="n">
        <v>2154</v>
      </c>
      <c r="D8" s="7" t="n">
        <v>3553</v>
      </c>
      <c r="E8" s="5" t="n">
        <v>3467</v>
      </c>
    </row>
    <row r="9" spans="1:5">
      <c r="A9" s="4" t="s">
        <v>542</v>
      </c>
    </row>
    <row r="10" spans="1:5">
      <c r="A10" s="3" t="s">
        <v>540</v>
      </c>
    </row>
    <row r="11" spans="1:5">
      <c r="A11" s="4" t="s">
        <v>36</v>
      </c>
      <c r="C11" s="5" t="n">
        <v>811</v>
      </c>
      <c r="E11" s="5" t="n">
        <v>1536</v>
      </c>
    </row>
    <row r="12" spans="1:5">
      <c r="A12" s="4" t="s">
        <v>143</v>
      </c>
      <c r="C12" s="5" t="n">
        <v>980</v>
      </c>
      <c r="E12" s="5" t="n">
        <v>1887</v>
      </c>
    </row>
    <row r="13" spans="1:5">
      <c r="A13" s="4" t="s">
        <v>35</v>
      </c>
      <c r="C13" s="5" t="n">
        <v>297</v>
      </c>
      <c r="E13" s="5" t="n">
        <v>560</v>
      </c>
    </row>
    <row r="14" spans="1:5">
      <c r="A14" s="4" t="s">
        <v>153</v>
      </c>
      <c r="C14" s="5" t="n">
        <v>242</v>
      </c>
      <c r="E14" s="5" t="n">
        <v>8</v>
      </c>
    </row>
    <row r="15" spans="1:5">
      <c r="A15" s="4" t="s">
        <v>141</v>
      </c>
      <c r="C15" s="5" t="n">
        <v>2154</v>
      </c>
      <c r="E15" s="5" t="n">
        <v>3467</v>
      </c>
    </row>
    <row r="16" spans="1:5">
      <c r="A16" s="4" t="s">
        <v>543</v>
      </c>
    </row>
    <row r="17" spans="1:5">
      <c r="A17" s="3" t="s">
        <v>540</v>
      </c>
    </row>
    <row r="18" spans="1:5">
      <c r="A18" s="4" t="s">
        <v>36</v>
      </c>
      <c r="C18" s="5" t="n">
        <v>3</v>
      </c>
      <c r="E18" s="5" t="n">
        <v>-34</v>
      </c>
    </row>
    <row r="19" spans="1:5">
      <c r="A19" s="4" t="s">
        <v>143</v>
      </c>
      <c r="C19" s="5" t="n">
        <v>-3</v>
      </c>
      <c r="E19" s="5" t="n">
        <v>-1</v>
      </c>
    </row>
    <row r="20" spans="1:5">
      <c r="A20" s="4" t="s">
        <v>35</v>
      </c>
      <c r="C20" s="5" t="n">
        <v>1</v>
      </c>
      <c r="E20" s="5" t="n">
        <v>-12</v>
      </c>
    </row>
    <row r="21" spans="1:5">
      <c r="A21" s="4" t="s">
        <v>153</v>
      </c>
      <c r="C21" s="5" t="n">
        <v>-1</v>
      </c>
      <c r="E21" s="5" t="n">
        <v>47</v>
      </c>
    </row>
    <row r="22" spans="1:5">
      <c r="A22" s="4" t="s">
        <v>141</v>
      </c>
      <c r="C22" s="7" t="n">
        <v>0</v>
      </c>
      <c r="E2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50</v>
      </c>
      <c r="B1" s="1" t="s">
        <v>551</v>
      </c>
      <c r="C1" s="2" t="s">
        <v>552</v>
      </c>
    </row>
    <row r="2" spans="1:3">
      <c r="A2" s="4" t="s">
        <v>553</v>
      </c>
    </row>
    <row r="3" spans="1:3">
      <c r="A3" s="4" t="s">
        <v>554</v>
      </c>
      <c r="B3" s="4" t="s">
        <v>555</v>
      </c>
      <c r="C3" s="7" t="n">
        <v>-4000000</v>
      </c>
    </row>
    <row r="4" spans="1:3">
      <c r="A4" s="4" t="s">
        <v>556</v>
      </c>
    </row>
    <row r="5" spans="1:3">
      <c r="A5" s="4" t="s">
        <v>554</v>
      </c>
      <c r="B5" s="4" t="s">
        <v>555</v>
      </c>
      <c r="C5" s="5" t="n">
        <v>-17000000</v>
      </c>
    </row>
    <row r="6" spans="1:3">
      <c r="A6" s="4" t="s">
        <v>557</v>
      </c>
    </row>
    <row r="7" spans="1:3">
      <c r="A7" s="4" t="s">
        <v>554</v>
      </c>
      <c r="B7" s="4" t="s">
        <v>555</v>
      </c>
      <c r="C7" s="5" t="n">
        <v>-4942000000</v>
      </c>
    </row>
    <row r="8" spans="1:3">
      <c r="A8" s="4" t="s">
        <v>558</v>
      </c>
    </row>
    <row r="9" spans="1:3">
      <c r="A9" s="4" t="s">
        <v>554</v>
      </c>
      <c r="B9" s="4" t="s">
        <v>555</v>
      </c>
      <c r="C9" s="5" t="n">
        <v>-4000000</v>
      </c>
    </row>
    <row r="10" spans="1:3">
      <c r="A10" s="4" t="s">
        <v>559</v>
      </c>
    </row>
    <row r="11" spans="1:3">
      <c r="A11" s="4" t="s">
        <v>554</v>
      </c>
      <c r="B11" s="4" t="s">
        <v>555</v>
      </c>
      <c r="C11" s="5" t="n">
        <v>1162000000</v>
      </c>
    </row>
    <row r="12" spans="1:3">
      <c r="A12" s="4" t="s">
        <v>560</v>
      </c>
    </row>
    <row r="13" spans="1:3">
      <c r="A13" s="4" t="s">
        <v>554</v>
      </c>
      <c r="B13" s="4" t="s">
        <v>555</v>
      </c>
      <c r="C13" s="5" t="n">
        <v>20298000000</v>
      </c>
    </row>
    <row r="14" spans="1:3">
      <c r="A14" s="4" t="s">
        <v>561</v>
      </c>
    </row>
    <row r="15" spans="1:3">
      <c r="A15" s="4" t="s">
        <v>554</v>
      </c>
      <c r="B15" s="4" t="s">
        <v>555</v>
      </c>
      <c r="C15" s="5" t="n">
        <v>-4000000</v>
      </c>
    </row>
    <row r="16" spans="1:3">
      <c r="A16" s="4" t="s">
        <v>562</v>
      </c>
    </row>
    <row r="17" spans="1:3">
      <c r="A17" s="4" t="s">
        <v>554</v>
      </c>
      <c r="B17" s="4" t="s">
        <v>555</v>
      </c>
      <c r="C17" s="5" t="n">
        <v>323000000</v>
      </c>
    </row>
    <row r="18" spans="1:3">
      <c r="A18" s="4" t="s">
        <v>563</v>
      </c>
    </row>
    <row r="19" spans="1:3">
      <c r="A19" s="4" t="s">
        <v>554</v>
      </c>
      <c r="B19" s="4" t="s">
        <v>555</v>
      </c>
      <c r="C19" s="5" t="n">
        <v>4004000000</v>
      </c>
    </row>
    <row r="20" spans="1:3">
      <c r="A20" s="4" t="s">
        <v>564</v>
      </c>
    </row>
    <row r="21" spans="1:3">
      <c r="A21" s="4" t="s">
        <v>554</v>
      </c>
      <c r="B21" s="4" t="s">
        <v>555</v>
      </c>
      <c r="C21" s="7" t="n">
        <v>2009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40</v>
      </c>
      <c r="B1" s="2" t="s">
        <v>22</v>
      </c>
      <c r="D1" s="2" t="s">
        <v>1</v>
      </c>
    </row>
    <row r="2" spans="1:5">
      <c r="B2" s="2" t="s">
        <v>23</v>
      </c>
      <c r="C2" s="2" t="s">
        <v>24</v>
      </c>
      <c r="D2" s="2" t="s">
        <v>23</v>
      </c>
      <c r="E2" s="2" t="s">
        <v>24</v>
      </c>
    </row>
    <row r="3" spans="1:5">
      <c r="A3" s="3" t="s">
        <v>141</v>
      </c>
    </row>
    <row r="4" spans="1:5">
      <c r="A4" s="4" t="s">
        <v>36</v>
      </c>
      <c r="B4" s="7" t="n">
        <v>755</v>
      </c>
      <c r="C4" s="7" t="n">
        <v>814</v>
      </c>
      <c r="D4" s="7" t="n">
        <v>1464</v>
      </c>
      <c r="E4" s="7" t="n">
        <v>1502</v>
      </c>
    </row>
    <row r="5" spans="1:5">
      <c r="A5" s="3" t="s">
        <v>142</v>
      </c>
    </row>
    <row r="6" spans="1:5">
      <c r="A6" s="4" t="s">
        <v>28</v>
      </c>
      <c r="B6" s="5" t="n">
        <v>24</v>
      </c>
      <c r="C6" s="5" t="n">
        <v>36</v>
      </c>
      <c r="D6" s="5" t="n">
        <v>24</v>
      </c>
      <c r="E6" s="5" t="n">
        <v>120</v>
      </c>
    </row>
    <row r="7" spans="1:5">
      <c r="A7" s="4" t="s">
        <v>143</v>
      </c>
      <c r="B7" s="5" t="n">
        <v>1008</v>
      </c>
      <c r="C7" s="5" t="n">
        <v>977</v>
      </c>
      <c r="D7" s="5" t="n">
        <v>2000</v>
      </c>
      <c r="E7" s="5" t="n">
        <v>1886</v>
      </c>
    </row>
    <row r="8" spans="1:5">
      <c r="A8" s="4" t="s">
        <v>144</v>
      </c>
      <c r="B8" s="5" t="n">
        <v>80</v>
      </c>
      <c r="C8" s="5" t="n">
        <v>82</v>
      </c>
      <c r="D8" s="5" t="n">
        <v>170</v>
      </c>
      <c r="E8" s="5" t="n">
        <v>150</v>
      </c>
    </row>
    <row r="9" spans="1:5">
      <c r="A9" s="4" t="s">
        <v>145</v>
      </c>
      <c r="B9" s="5" t="n">
        <v>243</v>
      </c>
      <c r="C9" s="5" t="n">
        <v>235</v>
      </c>
      <c r="D9" s="5" t="n">
        <v>481</v>
      </c>
      <c r="E9" s="5" t="n">
        <v>465</v>
      </c>
    </row>
    <row r="10" spans="1:5">
      <c r="A10" s="4" t="s">
        <v>146</v>
      </c>
      <c r="B10" s="5" t="n">
        <v>0</v>
      </c>
      <c r="C10" s="5" t="n">
        <v>0</v>
      </c>
      <c r="D10" s="5" t="n">
        <v>0</v>
      </c>
      <c r="E10" s="5" t="n">
        <v>12</v>
      </c>
    </row>
    <row r="11" spans="1:5">
      <c r="A11" s="4" t="s">
        <v>35</v>
      </c>
      <c r="B11" s="5" t="n">
        <v>292</v>
      </c>
      <c r="C11" s="5" t="n">
        <v>298</v>
      </c>
      <c r="D11" s="5" t="n">
        <v>527</v>
      </c>
      <c r="E11" s="5" t="n">
        <v>548</v>
      </c>
    </row>
    <row r="12" spans="1:5">
      <c r="A12" s="4" t="s">
        <v>147</v>
      </c>
      <c r="B12" s="5" t="n">
        <v>-74</v>
      </c>
      <c r="C12" s="5" t="n">
        <v>-86</v>
      </c>
      <c r="D12" s="5" t="n">
        <v>-161</v>
      </c>
      <c r="E12" s="5" t="n">
        <v>-174</v>
      </c>
    </row>
    <row r="13" spans="1:5">
      <c r="A13" s="4" t="s">
        <v>148</v>
      </c>
      <c r="B13" s="5" t="n">
        <v>-19</v>
      </c>
      <c r="C13" s="5" t="n">
        <v>-19</v>
      </c>
      <c r="D13" s="5" t="n">
        <v>-38</v>
      </c>
      <c r="E13" s="5" t="n">
        <v>-38</v>
      </c>
    </row>
    <row r="14" spans="1:5">
      <c r="A14" s="4" t="s">
        <v>149</v>
      </c>
      <c r="B14" s="5" t="n">
        <v>-33</v>
      </c>
      <c r="C14" s="5" t="n">
        <v>-40</v>
      </c>
      <c r="D14" s="5" t="n">
        <v>-68</v>
      </c>
      <c r="E14" s="5" t="n">
        <v>-81</v>
      </c>
    </row>
    <row r="15" spans="1:5">
      <c r="A15" s="4" t="s">
        <v>150</v>
      </c>
      <c r="B15" s="5" t="n">
        <v>-252</v>
      </c>
      <c r="C15" s="5" t="n">
        <v>-249</v>
      </c>
      <c r="D15" s="5" t="n">
        <v>-488</v>
      </c>
      <c r="E15" s="5" t="n">
        <v>-472</v>
      </c>
    </row>
    <row r="16" spans="1:5">
      <c r="A16" s="4" t="s">
        <v>151</v>
      </c>
      <c r="B16" s="5" t="n">
        <v>-113</v>
      </c>
      <c r="C16" s="5" t="n">
        <v>-114</v>
      </c>
      <c r="D16" s="5" t="n">
        <v>-397</v>
      </c>
      <c r="E16" s="5" t="n">
        <v>-402</v>
      </c>
    </row>
    <row r="17" spans="1:5">
      <c r="A17" s="4" t="s">
        <v>152</v>
      </c>
      <c r="B17" s="5" t="n">
        <v>-28</v>
      </c>
      <c r="C17" s="5" t="n">
        <v>-21</v>
      </c>
      <c r="D17" s="5" t="n">
        <v>-46</v>
      </c>
      <c r="E17" s="5" t="n">
        <v>-104</v>
      </c>
    </row>
    <row r="18" spans="1:5">
      <c r="A18" s="4" t="s">
        <v>153</v>
      </c>
      <c r="B18" s="5" t="n">
        <v>174</v>
      </c>
      <c r="C18" s="5" t="n">
        <v>241</v>
      </c>
      <c r="D18" s="5" t="n">
        <v>85</v>
      </c>
      <c r="E18" s="5" t="n">
        <v>55</v>
      </c>
    </row>
    <row r="19" spans="1:5">
      <c r="A19" s="4" t="s">
        <v>141</v>
      </c>
      <c r="B19" s="5" t="n">
        <v>2057</v>
      </c>
      <c r="C19" s="5" t="n">
        <v>2154</v>
      </c>
      <c r="D19" s="5" t="n">
        <v>3553</v>
      </c>
      <c r="E19" s="5" t="n">
        <v>3467</v>
      </c>
    </row>
    <row r="20" spans="1:5">
      <c r="A20" s="3" t="s">
        <v>154</v>
      </c>
    </row>
    <row r="21" spans="1:5">
      <c r="A21" s="4" t="s">
        <v>155</v>
      </c>
      <c r="B21" s="5" t="n">
        <v>-1056</v>
      </c>
      <c r="C21" s="5" t="n">
        <v>-1042</v>
      </c>
      <c r="D21" s="5" t="n">
        <v>-1987</v>
      </c>
      <c r="E21" s="5" t="n">
        <v>-1894</v>
      </c>
    </row>
    <row r="22" spans="1:5">
      <c r="A22" s="4" t="s">
        <v>156</v>
      </c>
      <c r="B22" s="5" t="n">
        <v>-21</v>
      </c>
      <c r="C22" s="5" t="n">
        <v>0</v>
      </c>
      <c r="D22" s="5" t="n">
        <v>-244</v>
      </c>
      <c r="E22" s="5" t="n">
        <v>-1635</v>
      </c>
    </row>
    <row r="23" spans="1:5">
      <c r="A23" s="4" t="s">
        <v>157</v>
      </c>
      <c r="B23" s="5" t="n">
        <v>0</v>
      </c>
      <c r="C23" s="5" t="n">
        <v>323</v>
      </c>
      <c r="D23" s="5" t="n">
        <v>68</v>
      </c>
      <c r="E23" s="5" t="n">
        <v>323</v>
      </c>
    </row>
    <row r="24" spans="1:5">
      <c r="A24" s="4" t="s">
        <v>158</v>
      </c>
      <c r="B24" s="5" t="n">
        <v>0</v>
      </c>
      <c r="C24" s="5" t="n">
        <v>0</v>
      </c>
      <c r="D24" s="5" t="n">
        <v>-36</v>
      </c>
      <c r="E24" s="5" t="n">
        <v>0</v>
      </c>
    </row>
    <row r="25" spans="1:5">
      <c r="A25" s="4" t="s">
        <v>159</v>
      </c>
      <c r="B25" s="5" t="n">
        <v>-20</v>
      </c>
      <c r="C25" s="5" t="n">
        <v>-5</v>
      </c>
      <c r="D25" s="5" t="n">
        <v>-55</v>
      </c>
      <c r="E25" s="5" t="n">
        <v>-14</v>
      </c>
    </row>
    <row r="26" spans="1:5">
      <c r="A26" s="4" t="s">
        <v>154</v>
      </c>
      <c r="B26" s="5" t="n">
        <v>-1097</v>
      </c>
      <c r="C26" s="5" t="n">
        <v>-724</v>
      </c>
      <c r="D26" s="5" t="n">
        <v>-2254</v>
      </c>
      <c r="E26" s="5" t="n">
        <v>-3220</v>
      </c>
    </row>
    <row r="27" spans="1:5">
      <c r="A27" s="3" t="s">
        <v>160</v>
      </c>
    </row>
    <row r="28" spans="1:5">
      <c r="A28" s="4" t="s">
        <v>161</v>
      </c>
      <c r="B28" s="5" t="n">
        <v>97</v>
      </c>
      <c r="C28" s="5" t="n">
        <v>127</v>
      </c>
      <c r="D28" s="5" t="n">
        <v>40</v>
      </c>
      <c r="E28" s="5" t="n">
        <v>435</v>
      </c>
    </row>
    <row r="29" spans="1:5">
      <c r="A29" s="4" t="s">
        <v>162</v>
      </c>
      <c r="B29" s="5" t="n">
        <v>-2</v>
      </c>
      <c r="C29" s="5" t="n">
        <v>-360</v>
      </c>
      <c r="D29" s="5" t="n">
        <v>-2</v>
      </c>
      <c r="E29" s="5" t="n">
        <v>-10</v>
      </c>
    </row>
    <row r="30" spans="1:5">
      <c r="A30" s="4" t="s">
        <v>163</v>
      </c>
      <c r="B30" s="5" t="n">
        <v>0</v>
      </c>
      <c r="C30" s="5" t="n">
        <v>0</v>
      </c>
      <c r="D30" s="5" t="n">
        <v>1466</v>
      </c>
      <c r="E30" s="5" t="n">
        <v>1496</v>
      </c>
    </row>
    <row r="31" spans="1:5">
      <c r="A31" s="4" t="s">
        <v>164</v>
      </c>
      <c r="B31" s="5" t="n">
        <v>-1068</v>
      </c>
      <c r="C31" s="5" t="n">
        <v>-472</v>
      </c>
      <c r="D31" s="5" t="n">
        <v>-1241</v>
      </c>
      <c r="E31" s="5" t="n">
        <v>-1076</v>
      </c>
    </row>
    <row r="32" spans="1:5">
      <c r="A32" s="4" t="s">
        <v>165</v>
      </c>
      <c r="B32" s="5" t="n">
        <v>1</v>
      </c>
      <c r="C32" s="5" t="n">
        <v>41</v>
      </c>
      <c r="D32" s="5" t="n">
        <v>2</v>
      </c>
      <c r="E32" s="5" t="n">
        <v>89</v>
      </c>
    </row>
    <row r="33" spans="1:5">
      <c r="A33" s="4" t="s">
        <v>166</v>
      </c>
      <c r="B33" s="5" t="n">
        <v>-49</v>
      </c>
      <c r="C33" s="5" t="n">
        <v>-45</v>
      </c>
      <c r="D33" s="5" t="n">
        <v>-137</v>
      </c>
      <c r="E33" s="5" t="n">
        <v>-141</v>
      </c>
    </row>
    <row r="34" spans="1:5">
      <c r="A34" s="4" t="s">
        <v>135</v>
      </c>
      <c r="B34" s="5" t="n">
        <v>0</v>
      </c>
      <c r="C34" s="5" t="n">
        <v>0</v>
      </c>
      <c r="D34" s="5" t="n">
        <v>-175</v>
      </c>
      <c r="E34" s="5" t="n">
        <v>0</v>
      </c>
    </row>
    <row r="35" spans="1:5">
      <c r="A35" s="4" t="s">
        <v>167</v>
      </c>
      <c r="B35" s="5" t="n">
        <v>-678</v>
      </c>
      <c r="C35" s="5" t="n">
        <v>-626</v>
      </c>
      <c r="D35" s="5" t="n">
        <v>-1324</v>
      </c>
      <c r="E35" s="5" t="n">
        <v>-1220</v>
      </c>
    </row>
    <row r="36" spans="1:5">
      <c r="A36" s="4" t="s">
        <v>168</v>
      </c>
      <c r="B36" s="5" t="n">
        <v>-35</v>
      </c>
      <c r="C36" s="5" t="n">
        <v>-30</v>
      </c>
      <c r="D36" s="5" t="n">
        <v>-68</v>
      </c>
      <c r="E36" s="5" t="n">
        <v>-73</v>
      </c>
    </row>
    <row r="37" spans="1:5">
      <c r="A37" s="4" t="s">
        <v>169</v>
      </c>
      <c r="B37" s="5" t="n">
        <v>0</v>
      </c>
      <c r="C37" s="5" t="n">
        <v>-9</v>
      </c>
      <c r="D37" s="5" t="n">
        <v>-13</v>
      </c>
      <c r="E37" s="5" t="n">
        <v>-21</v>
      </c>
    </row>
    <row r="38" spans="1:5">
      <c r="A38" s="4" t="s">
        <v>137</v>
      </c>
      <c r="B38" s="5" t="n">
        <v>-12</v>
      </c>
      <c r="C38" s="5" t="n">
        <v>0</v>
      </c>
      <c r="D38" s="5" t="n">
        <v>-41</v>
      </c>
      <c r="E38" s="5" t="n">
        <v>0</v>
      </c>
    </row>
    <row r="39" spans="1:5">
      <c r="A39" s="4" t="s">
        <v>170</v>
      </c>
      <c r="B39" s="5" t="n">
        <v>-23</v>
      </c>
      <c r="C39" s="5" t="n">
        <v>-9</v>
      </c>
      <c r="D39" s="5" t="n">
        <v>-41</v>
      </c>
      <c r="E39" s="5" t="n">
        <v>-22</v>
      </c>
    </row>
    <row r="40" spans="1:5">
      <c r="A40" s="4" t="s">
        <v>160</v>
      </c>
      <c r="B40" s="5" t="n">
        <v>-1769</v>
      </c>
      <c r="C40" s="5" t="n">
        <v>-1383</v>
      </c>
      <c r="D40" s="5" t="n">
        <v>-1534</v>
      </c>
      <c r="E40" s="5" t="n">
        <v>-543</v>
      </c>
    </row>
    <row r="41" spans="1:5">
      <c r="A41" s="4" t="s">
        <v>171</v>
      </c>
      <c r="B41" s="5" t="n">
        <v>-421</v>
      </c>
      <c r="C41" s="5" t="n">
        <v>-19</v>
      </c>
      <c r="D41" s="5" t="n">
        <v>-188</v>
      </c>
      <c r="E41" s="5" t="n">
        <v>-183</v>
      </c>
    </row>
    <row r="42" spans="1:5">
      <c r="A42" s="4" t="s">
        <v>172</v>
      </c>
      <c r="B42" s="5" t="n">
        <v>675</v>
      </c>
      <c r="C42" s="5" t="n">
        <v>439</v>
      </c>
      <c r="D42" s="5" t="n">
        <v>442</v>
      </c>
      <c r="E42" s="5" t="n">
        <v>603</v>
      </c>
    </row>
    <row r="43" spans="1:5">
      <c r="A43" s="4" t="s">
        <v>173</v>
      </c>
      <c r="B43" s="5" t="n">
        <v>254</v>
      </c>
      <c r="C43" s="5" t="n">
        <v>420</v>
      </c>
      <c r="D43" s="5" t="n">
        <v>254</v>
      </c>
      <c r="E43" s="5" t="n">
        <v>420</v>
      </c>
    </row>
    <row r="44" spans="1:5">
      <c r="A44" s="4" t="s">
        <v>174</v>
      </c>
      <c r="B44" s="5" t="n">
        <v>-388</v>
      </c>
      <c r="C44" s="5" t="n">
        <v>66</v>
      </c>
      <c r="D44" s="5" t="n">
        <v>-47</v>
      </c>
      <c r="E44" s="5" t="n">
        <v>-113</v>
      </c>
    </row>
    <row r="45" spans="1:5">
      <c r="A45" s="4" t="s">
        <v>175</v>
      </c>
      <c r="B45" s="5" t="n">
        <v>524</v>
      </c>
      <c r="C45" s="5" t="n">
        <v>71</v>
      </c>
      <c r="D45" s="5" t="n">
        <v>183</v>
      </c>
      <c r="E45" s="5" t="n">
        <v>250</v>
      </c>
    </row>
    <row r="46" spans="1:5">
      <c r="A46" s="4" t="s">
        <v>176</v>
      </c>
      <c r="B46" s="7" t="n">
        <v>136</v>
      </c>
      <c r="C46" s="7" t="n">
        <v>137</v>
      </c>
      <c r="D46" s="7" t="n">
        <v>136</v>
      </c>
      <c r="E46" s="7" t="n">
        <v>1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3</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3</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4:50:34Z</dcterms:created>
  <dcterms:modified xmlns:dcterms="http://purl.org/dc/terms/" xmlns:xsi="http://www.w3.org/2001/XMLSchema-instance" xsi:type="dcterms:W3CDTF">2018-08-02T14:50:34Z</dcterms:modified>
</cp:coreProperties>
</file>